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1. Organization and Business Ba" sheetId="7" state="visible" r:id="rId7"/>
    <sheet xmlns:r="http://schemas.openxmlformats.org/officeDocument/2006/relationships" name="2. Summary of Significant Accou" sheetId="8" state="visible" r:id="rId8"/>
    <sheet xmlns:r="http://schemas.openxmlformats.org/officeDocument/2006/relationships" name="3. Other Receivables, Deposits " sheetId="9" state="visible" r:id="rId9"/>
    <sheet xmlns:r="http://schemas.openxmlformats.org/officeDocument/2006/relationships" name="4. Amount Due From_(To) Related" sheetId="10" state="visible" r:id="rId10"/>
    <sheet xmlns:r="http://schemas.openxmlformats.org/officeDocument/2006/relationships" name="5. Inventories" sheetId="11" state="visible" r:id="rId11"/>
    <sheet xmlns:r="http://schemas.openxmlformats.org/officeDocument/2006/relationships" name="6. Plant and Equipment" sheetId="12" state="visible" r:id="rId12"/>
    <sheet xmlns:r="http://schemas.openxmlformats.org/officeDocument/2006/relationships" name="7. Other Payables and Accrued L" sheetId="13" state="visible" r:id="rId13"/>
    <sheet xmlns:r="http://schemas.openxmlformats.org/officeDocument/2006/relationships" name="8. Amount Due To Directors" sheetId="14" state="visible" r:id="rId14"/>
    <sheet xmlns:r="http://schemas.openxmlformats.org/officeDocument/2006/relationships" name="9. Income Tax" sheetId="15" state="visible" r:id="rId15"/>
    <sheet xmlns:r="http://schemas.openxmlformats.org/officeDocument/2006/relationships" name="10. Related Party Transactions" sheetId="16" state="visible" r:id="rId16"/>
    <sheet xmlns:r="http://schemas.openxmlformats.org/officeDocument/2006/relationships" name="11. Concentration of Risk" sheetId="17" state="visible" r:id="rId17"/>
    <sheet xmlns:r="http://schemas.openxmlformats.org/officeDocument/2006/relationships" name="12. Commitments and Contingenci" sheetId="18" state="visible" r:id="rId18"/>
    <sheet xmlns:r="http://schemas.openxmlformats.org/officeDocument/2006/relationships" name="13. Subsequent Events" sheetId="19" state="visible" r:id="rId19"/>
    <sheet xmlns:r="http://schemas.openxmlformats.org/officeDocument/2006/relationships" name="2. Summary of Significant Acc_2" sheetId="20" state="visible" r:id="rId20"/>
    <sheet xmlns:r="http://schemas.openxmlformats.org/officeDocument/2006/relationships" name="1. Organization and Business _2" sheetId="21" state="visible" r:id="rId21"/>
    <sheet xmlns:r="http://schemas.openxmlformats.org/officeDocument/2006/relationships" name="2. Summary of Significant Acc_3" sheetId="22" state="visible" r:id="rId22"/>
    <sheet xmlns:r="http://schemas.openxmlformats.org/officeDocument/2006/relationships" name="3. Other Receivables, Deposit_2" sheetId="23" state="visible" r:id="rId23"/>
    <sheet xmlns:r="http://schemas.openxmlformats.org/officeDocument/2006/relationships" name="5. Inventories (Tables)" sheetId="24" state="visible" r:id="rId24"/>
    <sheet xmlns:r="http://schemas.openxmlformats.org/officeDocument/2006/relationships" name="6. Plant and Equipment (Tables)" sheetId="25" state="visible" r:id="rId25"/>
    <sheet xmlns:r="http://schemas.openxmlformats.org/officeDocument/2006/relationships" name="7. Other Payables and Accrued_2" sheetId="26" state="visible" r:id="rId26"/>
    <sheet xmlns:r="http://schemas.openxmlformats.org/officeDocument/2006/relationships" name="9. Income Tax (Tables)" sheetId="27" state="visible" r:id="rId27"/>
    <sheet xmlns:r="http://schemas.openxmlformats.org/officeDocument/2006/relationships" name="10. Related Party Transactions " sheetId="28" state="visible" r:id="rId28"/>
    <sheet xmlns:r="http://schemas.openxmlformats.org/officeDocument/2006/relationships" name="11. Concentration of Risk (Tabl" sheetId="29" state="visible" r:id="rId29"/>
    <sheet xmlns:r="http://schemas.openxmlformats.org/officeDocument/2006/relationships" name="1. Organization and Business _3" sheetId="30" state="visible" r:id="rId30"/>
    <sheet xmlns:r="http://schemas.openxmlformats.org/officeDocument/2006/relationships" name="1. Organization and Business _4" sheetId="31" state="visible" r:id="rId31"/>
    <sheet xmlns:r="http://schemas.openxmlformats.org/officeDocument/2006/relationships" name="2. Summary of Significant Acc_4" sheetId="32" state="visible" r:id="rId32"/>
    <sheet xmlns:r="http://schemas.openxmlformats.org/officeDocument/2006/relationships" name="2. Summary of Significant Acc_5" sheetId="33" state="visible" r:id="rId33"/>
    <sheet xmlns:r="http://schemas.openxmlformats.org/officeDocument/2006/relationships" name="2. Summary of Significant Acc_6" sheetId="34" state="visible" r:id="rId34"/>
    <sheet xmlns:r="http://schemas.openxmlformats.org/officeDocument/2006/relationships" name="3. Other Receivables, Deposit_3" sheetId="35" state="visible" r:id="rId35"/>
    <sheet xmlns:r="http://schemas.openxmlformats.org/officeDocument/2006/relationships" name="4. Amount Due From_(To) Relat_2" sheetId="36" state="visible" r:id="rId36"/>
    <sheet xmlns:r="http://schemas.openxmlformats.org/officeDocument/2006/relationships" name="5. Inventories (Details)" sheetId="37" state="visible" r:id="rId37"/>
    <sheet xmlns:r="http://schemas.openxmlformats.org/officeDocument/2006/relationships" name="6. Plant and Equipment (Details" sheetId="38" state="visible" r:id="rId38"/>
    <sheet xmlns:r="http://schemas.openxmlformats.org/officeDocument/2006/relationships" name="6. Plant and Equipment (Detai_2" sheetId="39" state="visible" r:id="rId39"/>
    <sheet xmlns:r="http://schemas.openxmlformats.org/officeDocument/2006/relationships" name="7. Other Payables and Accrued_3" sheetId="40" state="visible" r:id="rId40"/>
    <sheet xmlns:r="http://schemas.openxmlformats.org/officeDocument/2006/relationships" name="8. Amount Due To Directors (Det" sheetId="41" state="visible" r:id="rId41"/>
    <sheet xmlns:r="http://schemas.openxmlformats.org/officeDocument/2006/relationships" name="9. Income Tax (Details - loss b" sheetId="42" state="visible" r:id="rId42"/>
    <sheet xmlns:r="http://schemas.openxmlformats.org/officeDocument/2006/relationships" name="9. Income Tax (Details - Provis" sheetId="43" state="visible" r:id="rId43"/>
    <sheet xmlns:r="http://schemas.openxmlformats.org/officeDocument/2006/relationships" name="9. Income Tax (Details - deferr" sheetId="44" state="visible" r:id="rId44"/>
    <sheet xmlns:r="http://schemas.openxmlformats.org/officeDocument/2006/relationships" name="9. Income Tax (Details Narrativ" sheetId="45" state="visible" r:id="rId45"/>
    <sheet xmlns:r="http://schemas.openxmlformats.org/officeDocument/2006/relationships" name="10. Related Party Transaction_2" sheetId="46" state="visible" r:id="rId46"/>
    <sheet xmlns:r="http://schemas.openxmlformats.org/officeDocument/2006/relationships" name="11. Concentration of Risk (Deta" sheetId="47" state="visible" r:id="rId47"/>
  </sheets>
  <definedNames/>
  <calcPr calcId="124519" fullCalcOnLoad="1"/>
</workbook>
</file>

<file path=xl/sharedStrings.xml><?xml version="1.0" encoding="utf-8"?>
<sst xmlns="http://schemas.openxmlformats.org/spreadsheetml/2006/main" uniqueCount="354">
  <si>
    <t>Document and Entity Information - USD ($)</t>
  </si>
  <si>
    <t>12 Months Ended</t>
  </si>
  <si>
    <t>Jul. 31, 2019</t>
  </si>
  <si>
    <t>Oct. 16, 2019</t>
  </si>
  <si>
    <t>Jan. 31, 2018</t>
  </si>
  <si>
    <t>Document And Entity Information</t>
  </si>
  <si>
    <t>Entity Registrant Name</t>
  </si>
  <si>
    <t>WECONNECT Tech International, Inc.</t>
  </si>
  <si>
    <t>Entity Central Index Key</t>
  </si>
  <si>
    <t>0001409175</t>
  </si>
  <si>
    <t>Document Type</t>
  </si>
  <si>
    <t>10-K</t>
  </si>
  <si>
    <t>Document Period End Date</t>
  </si>
  <si>
    <t>Jul. 31,
		2019</t>
  </si>
  <si>
    <t>Amendment Flag</t>
  </si>
  <si>
    <t>false</t>
  </si>
  <si>
    <t>Current Fiscal Year End Date</t>
  </si>
  <si>
    <t>--07-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Public Float</t>
  </si>
  <si>
    <t>Entity Common Stock, Shares Outstanding</t>
  </si>
  <si>
    <t>Document Fiscal Year Focus</t>
  </si>
  <si>
    <t>2019</t>
  </si>
  <si>
    <t>Document Fiscal Period Focus</t>
  </si>
  <si>
    <t>FY</t>
  </si>
  <si>
    <t>Interactive data current?</t>
  </si>
  <si>
    <t>State of Incorporation</t>
  </si>
  <si>
    <t>NV</t>
  </si>
  <si>
    <t>Entity file number</t>
  </si>
  <si>
    <t>000-52879</t>
  </si>
  <si>
    <t>Consolidated Balance Sheets - USD ($)</t>
  </si>
  <si>
    <t>Jul. 31, 2018</t>
  </si>
  <si>
    <t>Current Assets</t>
  </si>
  <si>
    <t>Cash and cash equivalents</t>
  </si>
  <si>
    <t>Account receivables</t>
  </si>
  <si>
    <t>Other receivables, deposits and prepayments</t>
  </si>
  <si>
    <t>Amount due from related parties</t>
  </si>
  <si>
    <t>Inventories</t>
  </si>
  <si>
    <t>Total Current Assets</t>
  </si>
  <si>
    <t>NON-CURRENT ASSETS</t>
  </si>
  <si>
    <t>Plant and equipment, net</t>
  </si>
  <si>
    <t>Total Non-Current Assets</t>
  </si>
  <si>
    <t>Total Assets</t>
  </si>
  <si>
    <t>Current Liabilities</t>
  </si>
  <si>
    <t>Accounts payable</t>
  </si>
  <si>
    <t>Other payables and accrued liabilities</t>
  </si>
  <si>
    <t>Amount due to directors</t>
  </si>
  <si>
    <t>Amount Due to related parties</t>
  </si>
  <si>
    <t>Current tax liabilities</t>
  </si>
  <si>
    <t>Total Current Liabilities</t>
  </si>
  <si>
    <t>NON-CURRENT LIABILITIES</t>
  </si>
  <si>
    <t>Deferred taxation</t>
  </si>
  <si>
    <t>Total Non-Current Liabilities</t>
  </si>
  <si>
    <t>Total Liabilities</t>
  </si>
  <si>
    <t>STOCKHOLDERS' EQUITY</t>
  </si>
  <si>
    <t>Common stock 593,610,070 shares issued and outstanding as of July 31, 2019 and 2018, respectively</t>
  </si>
  <si>
    <t>Additional paid up share capital</t>
  </si>
  <si>
    <t>Accumulated loss</t>
  </si>
  <si>
    <t>Other comprehensive loss</t>
  </si>
  <si>
    <t>TOTAL STOCKHOLDERS' EQUITY</t>
  </si>
  <si>
    <t>TOTAL LIABILITIES AND STOCKHOLDERS' EQUITY</t>
  </si>
  <si>
    <t>Consolidated Balance Sheets (Parenthetical) - shares</t>
  </si>
  <si>
    <t>Statement of Financial Position [Abstract]</t>
  </si>
  <si>
    <t>Common Stock, Shares, Issued</t>
  </si>
  <si>
    <t>Common Stock, Shares, Outstanding</t>
  </si>
  <si>
    <t>Consolidated Statement Of Operation And Comprehensive Income - USD ($)</t>
  </si>
  <si>
    <t>Income Statement [Abstract]</t>
  </si>
  <si>
    <t>REVENUE</t>
  </si>
  <si>
    <t>COST OF REVENUE</t>
  </si>
  <si>
    <t>GROSS PROFIT/(LOSS)</t>
  </si>
  <si>
    <t>OTHER INCOME</t>
  </si>
  <si>
    <t>GENERAL AND ADMINISTRATIVE EXPENSES</t>
  </si>
  <si>
    <t>LOSS BEFORE INCOME TAXES</t>
  </si>
  <si>
    <t>TAXATION</t>
  </si>
  <si>
    <t>LOSS AFTER TAXATION</t>
  </si>
  <si>
    <t>OTHER COMPREHENSIVE LOSS</t>
  </si>
  <si>
    <t>Foreign exchange translation adjustment</t>
  </si>
  <si>
    <t>COMPREHENSIVE LOSS</t>
  </si>
  <si>
    <t>EARNING PER SHARE</t>
  </si>
  <si>
    <t>WEIGHTED AVERAGE NUMBER OF COMMON SHARES OUTSTANDING</t>
  </si>
  <si>
    <t>Basic and diluted</t>
  </si>
  <si>
    <t>Consolidated Statement Of Cash Flows - USD ($)</t>
  </si>
  <si>
    <t>CASH FLOWS FROM OPERATING ACTIVITIES</t>
  </si>
  <si>
    <t>Net loss</t>
  </si>
  <si>
    <t>Adjustments to reconcile net loss to net cash used in operating activities:</t>
  </si>
  <si>
    <t>Depreciation of plant and equipment</t>
  </si>
  <si>
    <t>Impairment of deposit</t>
  </si>
  <si>
    <t>Inventory written off</t>
  </si>
  <si>
    <t>Plant and equipment written off</t>
  </si>
  <si>
    <t>Foreign translation reserve</t>
  </si>
  <si>
    <t>Donated services and rent</t>
  </si>
  <si>
    <t>Changes in operating assets and liabilities:</t>
  </si>
  <si>
    <t>Amount due from directors</t>
  </si>
  <si>
    <t>Amount due from/(to) related parties</t>
  </si>
  <si>
    <t>Account payables</t>
  </si>
  <si>
    <t>Tax payable</t>
  </si>
  <si>
    <t>Net cash used in operating activities</t>
  </si>
  <si>
    <t>CASH FLOWS FROM INVESTING ACTIVITY</t>
  </si>
  <si>
    <t>Purchase of plant and equipment</t>
  </si>
  <si>
    <t>Sales proceeds from disposal of plant and equipment</t>
  </si>
  <si>
    <t>Net cash used in investing activity</t>
  </si>
  <si>
    <t>CASH FLOWS FROM FINANCING ACTIVITY</t>
  </si>
  <si>
    <t>Proceeds from issuance of share capital</t>
  </si>
  <si>
    <t>Net cash generated from financing activity</t>
  </si>
  <si>
    <t>Foreign currency translation adjustment</t>
  </si>
  <si>
    <t>NET CHANGE IN CASH AND CASH EQUIVALENTS</t>
  </si>
  <si>
    <t>CASH AND CASH EQUIVALENTS, BEGINNING OF YEAR</t>
  </si>
  <si>
    <t>CASH AND CASH EQUIVALENTS, END OF YEAR</t>
  </si>
  <si>
    <t>Consolidated Statement of Changes in Stockholders' Equity - USD ($)</t>
  </si>
  <si>
    <t>Common Stock</t>
  </si>
  <si>
    <t>Additional Paid-In Capital</t>
  </si>
  <si>
    <t>Donated Capital</t>
  </si>
  <si>
    <t>Accumulated Profit/(Loss)</t>
  </si>
  <si>
    <t>Accumulated Other Comprehensive Loss</t>
  </si>
  <si>
    <t>Total</t>
  </si>
  <si>
    <t>Beginning balance, shares at Jul. 31, 2017</t>
  </si>
  <si>
    <t>Beginning balance, value at Jul. 31, 2017</t>
  </si>
  <si>
    <t>Issuance of shares, shares</t>
  </si>
  <si>
    <t>Issuance of shares, value</t>
  </si>
  <si>
    <t>Net loss for the year</t>
  </si>
  <si>
    <t>Ending balance, shares at Jul. 31, 2018</t>
  </si>
  <si>
    <t>Ending balance, value at Jul. 31, 2018</t>
  </si>
  <si>
    <t>Ending balance, shares at Jul. 31, 2019</t>
  </si>
  <si>
    <t>Ending balance, value at Jul. 31, 2019</t>
  </si>
  <si>
    <t>1. Organization and Business Background</t>
  </si>
  <si>
    <t>Organization, Consolidation and Presentation of Financial Statements [Abstract]</t>
  </si>
  <si>
    <t>Organization and Business Background</t>
  </si>
  <si>
    <t xml:space="preserve">1. ORGANIZATION AND BUSINESS BACKGROUND WECONNECT Tech International Inc. was incorporated
under the laws of the State of Nevada on April 25, 2007. For purposes of financial statements presentation, WECONNECT Tech International
Inc. and its subsidiary are herein referred to as “the Company” or “We”. Our business office is located at 1st Floor,
Block A, Axis Business Campus, No. 13A &amp; 13B, Jalan 225, Section 51A, 46100 Petaling Jaya, Selangor, Malaysia. On June 8, 2018, we have acquired approximately
99.662% equity interest of MIG Mobile Tech Bhd, a public limited company incorporated in Malaysia. MIG Mobile Tech Bhd is mainly
engaged in e-commerce, online to offline marketplace and payment eco-system. This transaction was accounted for as a transaction
among entities under common control and the assets, liabilities, revenues, and expenses of MIG Mobile Tech Bhd were carried over
to and combined with the Company at historical cost, and as if the transfer occurred at the beginning of the period. We have conducted
our business through MIG Mobile Tech Bhd since then. Details of the Company’s subsidiary:
No Company Name Place and date of incorporation
Particulars of issued capital Principal activities
1 MIG Mobile Tech Bhd
Malaysia Oct 1, 2015 50,000,000 ordinary shares of RM1 each E-commerce, online to offline marketplace and payment eco-system </t>
  </si>
  <si>
    <t>2. Summary of Significant Accounting Policies</t>
  </si>
  <si>
    <t>Accounting Policies [Abstract]</t>
  </si>
  <si>
    <t>Summary of Significant Accounting Policies</t>
  </si>
  <si>
    <t>2. SUMMARY OF SIGNIFICANT ACCOUNTING POLICIES The accompanying consolidated financial
statements reflect the application of certain significant accounting policies as described in this note and elsewhere in the accompanying
notes to consolidated financial statements. Basic of Presentation These financial statements and accompanying
notes have been prepared in accordance with generally accepted accounting principles in the United States of America (“US
GAAP”). The Company has adopted its fiscal year-end
to be July 31. Basis of Consolidation The consolidated financial statements include
the accounts of the Company and its subsidiary. All inter-company accounts and transactions have been eliminated upon consolidation.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is stated at cost less
accumulated depreciation and impairment. Depreciation of plant and equipment are calculated on the straight-line method over their
estimated useful lives as follows:
Classification Principal annual rate / Estimated useful lives
Computer hardware and software 4 years
Furniture and fittings 10 years
Office equipment 5 years
Telecommunication 2 years
Renovation 10 years
Signboard 5 years
Security and alarm system 4 years Expenditures for maintenance and repairs
are expenses as incurred.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s
of Operation and Comprehensive Income. 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Revenue from sales of goods is recognized when the significant risks and rewards of ownership have been transferred to the buyer. Revenue is measured at the fair value of the consideration received or receivable, net of discounts and taxes application to the revenue.
b) Rendering of Services
Revenue from rendering of services is measured by reference to the stage of completions of the transaction at the reporting date.
c) Interest income
Interest income is recognized using the effective interest method, and accrued on a timely basis. 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 Income Tax Expense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he company conducts major businesses in
Malaysia and is subject to tax in their own jurisdiction. As a result of its business activities, the company will file separate
tax returns that are subject to examination by the foreign tax authorities. Going concern The accompanying financial statements have
been prepared using the going concern basis of accounting, which contemplates the realization of assets and the satisfaction of
liabilities in the normal course of business. As of July 31, 2019, the Company suffered
an accumulated deficit of $6,535,337 and continuously incurred a net operating loss of $1,486,376 for year ended July 31, 2019.
The continuation of the Company as a going concern through July 31, 2019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 Basic and Diluted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As at July 31, 2018 and 2017, there were no potentially dilutive securities outstanding.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ranslation of amounts from the local currency
of the Company into US$1 has been made at the following exchange rates for the respective years:
As of and for the years ended July 31,
2019 2018
Year-end MYR : US$1 exchange rate 4.1275 4.0605
Yearly average MYR : US$1 exchange rate 4.1323 4.0538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Segment Reporting ASC Topic 280, "Segment Reporting"
establish standards for reporting information about operating segments on a basis consistent with the Company's internal organization
structure as well as information about geographical areas, business segments and major customers in financial statements. For the
years ended July 31, 2019 and 2018, the Company operates in one reportable operating segment in Singapore and Malaysia. 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and do not expect the standard to have a material
impact on our consolidated financial statements. The Company has reviewed all recently
issued, but not yet effective, accounting pronouncements and do not believe the future adoption of any such pronouncements can
be expected to cause a material impact on its financial condition or the results of its operations.</t>
  </si>
  <si>
    <t>3. Other Receivables, Deposits And Prepayments</t>
  </si>
  <si>
    <t>Receivables [Abstract]</t>
  </si>
  <si>
    <t>Other Receivables, Deposits And Prepayments</t>
  </si>
  <si>
    <t xml:space="preserve">3. OTHER RECEIVABLES, DEPOSITS AND PREPAYMENTS
As at July 31,
2019 2018
Other receivables $ 28,582 $ 52,777
Deposits 25,365 695,379
Prepayments 103 104
$ 54,050 $ 748,260 </t>
  </si>
  <si>
    <t>4. Amount Due From/(To) Related Parties</t>
  </si>
  <si>
    <t>Amount Due Fromto Related Parties Abstract</t>
  </si>
  <si>
    <t>Amount Due From/(To) Related Parties</t>
  </si>
  <si>
    <t xml:space="preserve">4. AMOUNT DUE FROM/(TO) RELATED PARTIES The amounts are unsecured, bear no interest and are repayable
on demand. </t>
  </si>
  <si>
    <t>5. Inventories</t>
  </si>
  <si>
    <t>Inventory Disclosure [Abstract]</t>
  </si>
  <si>
    <t xml:space="preserve">5. INVENTORIES
As at July 31,
2019 2018
Finished goods, at net realizable value $ – $ 3,288 </t>
  </si>
  <si>
    <t>6. Plant and Equipment</t>
  </si>
  <si>
    <t>Property, Plant and Equipment [Abstract]</t>
  </si>
  <si>
    <t>Plant and Equipment</t>
  </si>
  <si>
    <t xml:space="preserve">6. PLANT AND EQUIPMENT Plant and equipment consist of the following:
As at July 31,
2019 2018
Computer hardware $ 35,835 $ 38,892
Computer software 15,030 15,278
Furniture and fittings 23,641 23,751
Office equipment 13,811 13,926
Telecommunication 5,592 6,408
Renovation 56,930 57,869
Signboard 1,575 1,601
Security and alarm system 2,253 2,180
154,667 159,905
(Less): Accumulated depreciation (66,018 ) (41,367 )
(Less): Foreign currency translation adjustments – 72
Plant and equipment, net $ 88,649 $ 118,610. Depreciation expense for the years ended
July 31, 2019 and 2018 are US$26,918 and US$28,536 respectively. </t>
  </si>
  <si>
    <t>7. Other Payables and Accrued Liabilities</t>
  </si>
  <si>
    <t>Payables and Accruals [Abstract]</t>
  </si>
  <si>
    <t>Other Payables and Accrued Liabilities</t>
  </si>
  <si>
    <t xml:space="preserve">7. OTHER PAYABLES AND ACCRUED LIABILITIES
As at July 31,
2019 2018
Other payables $ 183,622 $ 212,629
Accrued liabilities 15,464 37,995
$ 199,086 $ 250,624 </t>
  </si>
  <si>
    <t>8. Amount Due To Directors</t>
  </si>
  <si>
    <t>Amount Due To Directors</t>
  </si>
  <si>
    <t>8. AMOUNT DUE TO DIRECTORS The amounts are unsecured, bear no interest
and are repayable on demand.</t>
  </si>
  <si>
    <t>9. Income Tax</t>
  </si>
  <si>
    <t>Income Tax Disclosure [Abstract]</t>
  </si>
  <si>
    <t>Income Tax</t>
  </si>
  <si>
    <t>9. INCOME TAX The loss before income taxes of the Company
for the years ended July 31, 2019 and 2018 were comprised of the following:
As at July 31,
2019 2018
Tax jurisdictions from:
Local $ (154,939 ) $ (183,313 )
Foreign, representing Malaysia (1,331,437 ) (1,223,037 )
Loss before income taxes $ (1,486,376 ) $ (1,406,350 ) Provision for income taxes consist of the following:
As at July 31,
2019 2018
Current
Local $ 20,682 $ 10,254
Foreign, representing Malaysia 529 538
21,211 10,792
Deferred
Foreign, representing Malaysia 9,449 9,605
$ 30,660 $ 20,397 The effective tax rate in the periods presented
is the result of the mix of income earned in various tax jurisdictions that apply a broad range of income tax rates. The Company
is registered in State of Nevada and has subsidiary that operate in Malaysia that are subject to taxes in the jurisdictions in
which they operate, as follows: United States of America The Company is registered in the State
of Nevada and is subject to the tax laws of the United States of America. The corporate income tax rates is reduced to 21% from
35% since the introduction of The Tax Cuts and Job Acts on January 1, 2018. Malaysia MIG Mobile Tech Bhd is subject to Malaysia
Corporate Tax at a progressive income tax rate ranging from 18% to 24% on its assessable income for its tax year. The following table sets forth the significant
components of the aggregate deferred tax assets of the Company as of July 31, 2019 and 2018:
As at July 31,
2019 2018
Deferred tax assets:
Net operating loss carry forwards
Foreign, representing Malaysia $ (1,571,230 ) $ (1,211,751 )
(1,571,230 ) (1,211,751 )
(Less): Valuation allowance 1,571,230 1,211,751
Loss before income taxes $ – $ – Management believes that it is more likely
than not that the deferred tax assets will not be fully realizable in the future. Accordingly, the Company provided for a full
valuation allowance against its deferred tax assets of US$1,211,751 as of July 31, 2018. For the year ended July 31, 2019, the
valuation allowance increased by US$359,479 primarily relating to net operating loss carry forwards from the various tax regime.</t>
  </si>
  <si>
    <t>10. Related Party Transactions</t>
  </si>
  <si>
    <t>Related Party Transactions [Abstract]</t>
  </si>
  <si>
    <t>Related Party Transactions</t>
  </si>
  <si>
    <t>10. RELATED PARTY TRANSACTIONS
As at July 31,
2019 2018
Revenue generated from:
East Cloud Sdn Bhd $ 18,190 $ –
Creative Property Management 2,708 –
MIG O2O Berhad 19,360 78,938
MIG Network &amp; Consultancy Sdn Bhd 16,053 34,536
WPAY International Bhd 8,948 –
MIG F&amp;B Sdn Bhd – 2
65,259 113,476
Manpower charge back to:
MIG O2O Berhad 43,083 100,792
MIG Network &amp; Consultancy Sdn Bhd 1,765 1,627
44,848 102,419
Rental paid to:
MIG Network &amp; Consultancy Sdn Bhd $ 69,906 $ 70,062
Utilities paid to:
MIG Network &amp; Consultancy Sdn Bhd $ – $ 1,511
Legal Fees paid to:
MIG Network &amp; Consultancy Sdn Bhd $ 9,147 $ 9,621
Payroll outsourcing paid to:
MIG Network &amp; Consultancy Sdn Bhd $ 1,765 $ 1,987
Purchase of PPE:
MIG Network &amp; Consultancy Sdn Bhd $ – $ 5,313
Rental deposit paid to:
MIG Network &amp; Consultancy Sdn Bhd $ – $ 13,726
Donated services and rent:
Kerry J. McCullagh $ – $ 1,500 The related party transactions are generally
transacted in an arm-length basis at the current market value in the normal course of business. All the related parties stated above are
under common directors, Wee Shiong Han and Wong Kwueh Lin.</t>
  </si>
  <si>
    <t>11. Concentration of Risk</t>
  </si>
  <si>
    <t>Risks and Uncertainties [Abstract]</t>
  </si>
  <si>
    <t>Concentration of Risk</t>
  </si>
  <si>
    <t>11. CONCENTRATION OF RISK
a) Major customers For the years ended July 31, 2019 and 2018,
the customers who accounted for 10% or more of the Company’s sales and its outstanding receivables balance at period-end
are presented as follows:
Revenue Percentage of Revenue Account Receivables, Trade
2019 2018 2019 2018 2019 2018
North Cloud S/B $ 44,622 $ 108,540 40% 45% $ 5,976 $ –
MIG O2O Bhd 19,360 78,938 17% – – –
East Cloud S/B 18,190 – 16% 33% 5,982 –
MIG Network &amp; Consultancy S/B 16,053 34,536 14% 14% – –
$ 98,255 $ 222,014 87% $ 92% $ 11,958 $ –
b) Exchange rate risk The Company cannot guarantee that the current
exchange rate will remain stable, therefore there is a possibility that the Company could post the same amount of income for two
comparable periods and because of the fluctuating exchange rate post higher or lower income depending on exchange rate converted
into US$ at the end of the financial year. The exchange rate could fluctuate depending on changes in political and economic environments
without notice.</t>
  </si>
  <si>
    <t>12. Commitments and Contingencies</t>
  </si>
  <si>
    <t>Commitments and Contingencies Disclosure [Abstract]</t>
  </si>
  <si>
    <t>Commitments and Contingencies</t>
  </si>
  <si>
    <t>12. COMMITMENTS AND CONTINGENCIES The Company entered into an agreement with
Digiland Pte Ltd. on September 12, 2017, amounting to SGD$1,600.00 (approximately US$1,189,061) for eMobile Apps (User and Merchant)
and Backed Admin Web Portal. The remaining cost to complete the eMobile Apps (User and Merchant) and Backed Admin Web Portal in
future is approximately US$617,559. The Company and Digiland are parties to legal claims against each other, as more fully described
in Note 5 Legal Proceedings Subsequent to the financial year end, the
Company’s future lease payments of US$5,929 per month for office premise is expected to end on Oct 31, 2019. When a loss contingency is not both probable
and estimable, the Company does not establish an accrued liability. However, if the loss (or an additional loss in excess of the
accrual) is at least a reasonable possibility and material, then the Company discloses an estimate of the possible loss or range
of loss, if such estimate can be made or discloses that an estimate cannot be made. The assessments whether a loss is probable
or a reasonable possibility, and whether the loss or a range of loss is estimable, often involve a series of complex judgments
about future events. Management is often unable to estimate a range of reasonably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timing or ultimate resolution of such matters, therefore, no contingencies were provided as at July 31, 2019.</t>
  </si>
  <si>
    <t>13. Subsequent Events</t>
  </si>
  <si>
    <t>Subsequent Events [Abstract]</t>
  </si>
  <si>
    <t>Subsequent Events</t>
  </si>
  <si>
    <t>13.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July
31, 2019 up through the date the Company presented these audited financial statements, except for the Share Exchange Agreement
dated March 18, 2019, by and among WeConnect Tech International, Inc., GF Offshorre Sdn. Bhd. and certain Investors which will
expire on October 31, 2019.</t>
  </si>
  <si>
    <t>2. Summary of Significant Accounting Policies (Policies)</t>
  </si>
  <si>
    <t>Basis of Presentation</t>
  </si>
  <si>
    <t>Basic of Presentation These financial statements and accompanying
notes have been prepared in accordance with generally accepted accounting principles in the United States of America (“US
GAAP”). The Company has adopted its fiscal year-end
to be July 31.</t>
  </si>
  <si>
    <t>Basis of Consolidation</t>
  </si>
  <si>
    <t>Basis of Consolidation The consolidated financial statements include
the accounts of the Company and its subsidiary. All inter-company accounts and transactions have been eliminated upon consolidation.</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valuation of donated services and rent, fair value measuremen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 Plant and equipment is stated at cost less
accumulated depreciation and impairment. Depreciation of plant and equipment are calculated on the straight-line method over their
estimated useful lives as follows:
Classification Principal annual rate / Estimated useful lives
Computer hardware and software 4 years
Furniture and fittings 10 years
Office equipment 5 years
Telecommunication 2 years
Renovation 10 years
Signboard 5 years
Security and alarm system 4 years Expenditures for maintenance and repairs
are expenses as incurred.</t>
  </si>
  <si>
    <t>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s
of Operation and Comprehensive Income.</t>
  </si>
  <si>
    <t>Revenue Recognition</t>
  </si>
  <si>
    <t xml:space="preserve">Revenue Recognition Revenue recognized when it is probable
that the economic benefits associated with the transaction will flow to the enterprise and the amount of the revenue can be measured
reliably. Revenue is measured at the fair value of consideration received or receivable.
a) Sales of goods
Revenue from sales of goods is recognized when the significant risks and rewards of ownership have been transferred to the buyer. Revenue is measured at the fair value of the consideration received or receivable, net of discounts and taxes application to the revenue.
b) Rendering of Services
Revenue from rendering of services is measured by reference to the stage of completions of the transaction at the reporting date.
c) Interest income
Interest income is recognized using the effective interest method, and accrued on a timely basis. </t>
  </si>
  <si>
    <t>Comprehensive Income</t>
  </si>
  <si>
    <t>Comprehensive Income ASC Topic 220, “Comprehensive Income”
establishes standards for reporting and display of comprehensive income, its components and accumulated balances. Comprehensive
income as defined includes all changes in equity during a period from non-owner sources. Accumulated other comprehensive income,
as presented in the accompanying statements of stockholders’ equity consists of changes in unrealized gains and losses on
foreign currency translation and cumulative net change in the fair value of available-for-sale investments held at the balance
sheet date. This comprehensive income is not included in the computation of income tax expense or benefit.</t>
  </si>
  <si>
    <t>Income Tax Expense</t>
  </si>
  <si>
    <t>Income Tax Expense Potential benefits of income tax losses
are not recognized in the accounts until realization is more likely than not. The Company computes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 The company conducts major businesses in
Malaysia and is subject to tax in their own jurisdiction. As a result of its business activities, the company will file separate
tax returns that are subject to examination by the foreign tax authorities.</t>
  </si>
  <si>
    <t>Going concern</t>
  </si>
  <si>
    <t>Going concern The accompanying financial statements have
been prepared using the going concern basis of accounting, which contemplates the realization of assets and the satisfaction of
liabilities in the normal course of business. As of July 31, 2019, the Company suffered
an accumulated deficit of $6,535,337 and continuously incurred a net operating loss of $1,486,376 for year ended July 31, 2019.
The continuation of the Company as a going concern through July 31, 2019 is dependent upon improving the profitability and the
continuing financial support from its stockholders. Management believes the existing shareholders or external financing will provide
the additional cash to meet the Company’s obligations as they become due. These and other factors raise substantial
doubt about the Company’s ability to continue as a going concern. These financial statements do not include any adjustments
to reflect the possible future effects on the recoverability and classification of assets or the amounts and classification of
liabilities that may result in the Company not being able to continue as a going concern.</t>
  </si>
  <si>
    <t>Basic and Diluted Net Income (Loss) Per Share</t>
  </si>
  <si>
    <t>Basic and Diluted Net Income/(Loss)
Per Share The Company calculates net income/(loss)
per share in accordance with ASC Topic 260, “Earnings per Share.” Basic income/(loss) per share is computed by dividing
the net income/(loss) by the weighted-average number of common shares outstanding during the period. Diluted income per share is
computed similar to basic income/(loss) per share except that the denominator is increased to include the number of additional
common shares that would have been outstanding if the potential common stock equivalents had been issued and if the additional
common shares were dilutive. Diluted earnings per share excludes all dilutive potential shares if their effect is anti-dilutive.
As at July 31, 2018 and 2017, there were no potentially dilutive securities outstanding.</t>
  </si>
  <si>
    <t>Foreign Currency Translation</t>
  </si>
  <si>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y maintains its books and record in a local currency, Malaysian Ringgit (“MYR” or “RM”),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Translation of Financial Statement”, using the exchange rate on the balance sheet date. Revenues and
expenses are translated at average rates prevailing during the period. The gains and losses resulting from translation of financial
statements of foreign subsidiary are recorded as a separate component of other comprehensive income. The Company has not to, the
date of these financial statements, entered into derivative instruments to offset the impact of foreign currency fluctuations. Translation of amounts from the local currency
of the Company into US$1 has been made at the following exchange rates for the respective years:
As of and for the years ended July 31,
2019 2018
Year-end MYR : US$1 exchange rate 4.1275 4.0605
Yearly average MYR : US$1 exchange rate 4.1323 4.0538 </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Fair Value of Financial Instruments</t>
  </si>
  <si>
    <t xml:space="preserve">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 Observable inputs such as quoted prices in active markets;
Level 2 : Inputs, other than the quoted prices in active markets, that are observable either directly or indirectly; and
Level 3 : Unobservable inputs in which there is little or no market data, which require the reporting entity to develop its own assumptions </t>
  </si>
  <si>
    <t>Segment Reporting</t>
  </si>
  <si>
    <t>Segment Reporting ASC Topic 280, "Segment Reporting"
establish standards for reporting information about operating segments on a basis consistent with the Company's internal organization
structure as well as information about geographical areas, business segments and major customers in financial statements. For the
years ended July 31, 2019 and 2018, the Company operates in one reportable operating segment in Singapore and Malaysia.</t>
  </si>
  <si>
    <t>Recently Issued Accounting Pronouncements</t>
  </si>
  <si>
    <t>Recent Accounting Pronouncements In May 2014, the FASB issued Accounting
Standards Update No. 2014-09, “Revenue from Contracts with Customers” (“ASU 2014-09”).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In August 2015, the
FASB issued an Accounting Standards Update to defer by one year the effective dates of its new revenue recognition standard until
annual reporting periods beginning after December 15, 2017 (2018 for calendar-year public entities) and interim periods therein.
This adoption will not have a material impact on our financial statements. In January 2017, the FASB issued Accounting
Standards Update No. 2017-01, Business Combinations (Topic 805): Clarifying the Definition of a Business (ASU 2017-01), which revises
the definition of a business and provides new guidance in evaluating when a set of transferred assets and activities is a business.
We adopted the new standard effective January 1, 2018, on a prospective basis and do not expect the standard to have a material
impact on our consolidated financial statements. The Company has reviewed all recently issued,
but not yet effective, accounting pronouncements and do not believe the future adoption of any such pronouncements can be expected
to cause a material impact on its financial condition or the results of its operations.</t>
  </si>
  <si>
    <t>1. Organization and Business Background (Tables)</t>
  </si>
  <si>
    <t>Schedule of Subsidiary</t>
  </si>
  <si>
    <t xml:space="preserve">No Company Name Place and date of incorporation
Particulars of issued capital Principal activities
1 MIG Mobile Tech Bhd
Malaysia Oct 1, 2015 50,000,000 ordinary shares of RM1 each E-commerce, online to offline marketplace and payment eco-system </t>
  </si>
  <si>
    <t>2. Summary of Significant Accounting Policies (Tables)</t>
  </si>
  <si>
    <t>Schedule of estimated useful lives of Plant and Equipment</t>
  </si>
  <si>
    <t>Classification Principal annual rate / Estimated useful lives
Computer hardware and software 4 years
Furniture and fittings 10 years
Office equipment 5 years
Telecommunication 2 years
Renovation 10 years
Signboard 5 years
Security and alarm system 4 years</t>
  </si>
  <si>
    <t>Schedule of exchange rate of foreign currencies translation</t>
  </si>
  <si>
    <t xml:space="preserve">As of and for the years ended July 31,
2019 2018
Year-end MYR : US$1 exchange rate 4.1275 4.0605
Yearly average MYR : US$1 exchange rate 4.1323 4.0538 </t>
  </si>
  <si>
    <t>3. Other Receivables, Deposits And Prepayments (Tables)</t>
  </si>
  <si>
    <t xml:space="preserve">As at July 31,
2019 2018
Other receivables $ 28,582 $ 52,777
Deposits 25,365 695,379
Prepayments 103 104
$ 54,050 $ 748,260 </t>
  </si>
  <si>
    <t>5. Inventories (Tables)</t>
  </si>
  <si>
    <t xml:space="preserve">As at July 31,
2019 2018
Finished goods, at net realizable value $ – $ 3,288 </t>
  </si>
  <si>
    <t>6. Plant and Equipment (Tables)</t>
  </si>
  <si>
    <t xml:space="preserve">As at July 31,
2019 2018
Computer hardware $ 35,835 $ 38,892
Computer software 15,030 15,278
Furniture and fittings 23,641 23,751
Office equipment 13,811 13,926
Telecommunication 5,592 6,408
Renovation 56,930 57,869
Signboard 1,575 1,601
Security and alarm system 2,253 2,180
154,667 159,905
(Less): Accumulated depreciation (66,018 ) (41,367 )
(Less): Foreign currency translation adjustments – 72
Plant and equipment, net $ 88,649 $ 118,610. </t>
  </si>
  <si>
    <t>7. Other Payables and Accrued Liabilities (Tables)</t>
  </si>
  <si>
    <t xml:space="preserve">As at July 31,
2019 2018
Other payables $ 183,622 $ 212,629
Accrued liabilities 15,464 37,995
$ 199,086 $ 250,624 </t>
  </si>
  <si>
    <t>9. Income Tax (Tables)</t>
  </si>
  <si>
    <t>Schedule of loss before income taxes</t>
  </si>
  <si>
    <t>As at July 31,
2019 2018
Tax jurisdictions from:
Local $ (154,939 ) $ (183,313 )
Foreign, representing Malaysia (1,331,437 ) (1,223,037 )
Loss before income taxes $ (1,486,376 ) $ (1,406,350 )</t>
  </si>
  <si>
    <t>Provision for income taxes</t>
  </si>
  <si>
    <t xml:space="preserve">As at July 31,
2019 2018
Current
Local $ 20,682 $ 10,254
Foreign, representing Malaysia 529 538
21,211 10,792
Deferred
Foreign, representing Malaysia 9,449 9,605
$ 30,660 $ 20,397 </t>
  </si>
  <si>
    <t>Deferred tax assets</t>
  </si>
  <si>
    <t xml:space="preserve">As at July 31,
2019 2018
Deferred tax assets:
Net operating loss carry forwards
Foreign, representing Malaysia $ (1,571,230 ) $ (1,211,751 )
(1,571,230 ) (1,211,751 )
(Less): Valuation allowance 1,571,230 1,211,751
Loss before income taxes $ – $ – </t>
  </si>
  <si>
    <t>10. Related Party Transactions (Tables)</t>
  </si>
  <si>
    <t xml:space="preserve">As at July 31,
2019 2018
Revenue generated from:
East Cloud Sdn Bhd $ 18,190 $ –
Creative Property Management 2,708 –
MIG O2O Berhad 19,360 78,938
MIG Network &amp; Consultancy Sdn Bhd 16,053 34,536
WPAY International Bhd 8,948 –
MIG F&amp;B Sdn Bhd – 2
65,259 113,476
Manpower charge back to:
MIG O2O Berhad 43,083 100,792
MIG Network &amp; Consultancy Sdn Bhd 1,765 1,627
44,848 102,419
Rental paid to:
MIG Network &amp; Consultancy Sdn Bhd $ 69,906 $ 70,062
Utilities paid to:
MIG Network &amp; Consultancy Sdn Bhd $ – $ 1,511
Legal Fees paid to:
MIG Network &amp; Consultancy Sdn Bhd $ 9,147 $ 9,621
Payroll outsourcing paid to:
MIG Network &amp; Consultancy Sdn Bhd $ 1,765 $ 1,987
Purchase of PPE:
MIG Network &amp; Consultancy Sdn Bhd $ – $ 5,313
Rental deposit paid to:
MIG Network &amp; Consultancy Sdn Bhd $ – $ 13,726
Donated services and rent:
Kerry J. McCullagh $ – $ 1,500 </t>
  </si>
  <si>
    <t>11. Concentration of Risk (Tables)</t>
  </si>
  <si>
    <t xml:space="preserve">Revenue Percentage of Revenue Account Receivables, Trade
2019 2018 2019 2018 2019 2018
North Cloud S/B $ 44,622 $ 108,540 40% 45% $ 5,976 $ –
MIG O2O Bhd 19,360 78,938 17% – – –
East Cloud S/B 18,190 – 16% 33% 5,982 –
MIG Network &amp; Consultancy S/B 16,053 34,536 14% 14% – –
$ 98,255 $ 222,014 87% $ 92% $ 11,958 $ – </t>
  </si>
  <si>
    <t>1. Organization and Business Background (Details)</t>
  </si>
  <si>
    <t>Company Name</t>
  </si>
  <si>
    <t>MIG Mobile Tech Bhd</t>
  </si>
  <si>
    <t>Place of incorporation</t>
  </si>
  <si>
    <t>Malaysia</t>
  </si>
  <si>
    <t>Date of incorporation</t>
  </si>
  <si>
    <t>Oct. 1,
		2015</t>
  </si>
  <si>
    <t>Particulars of issued capital</t>
  </si>
  <si>
    <t>50,000,000 ordinary shares of RM1 each</t>
  </si>
  <si>
    <t>Principal activities</t>
  </si>
  <si>
    <t>E-commerce, online to offline marketplace and payment eco-system</t>
  </si>
  <si>
    <t>1. Organization and Business Background (Details Narrative)</t>
  </si>
  <si>
    <t>MIG Mobile Tech Bhd [Member]</t>
  </si>
  <si>
    <t>Equity interest</t>
  </si>
  <si>
    <t>99.662%</t>
  </si>
  <si>
    <t>2. Summary of Significant Accounting Policies (Details - Estimated useful lives)</t>
  </si>
  <si>
    <t>Computer hardware and software [Member]</t>
  </si>
  <si>
    <t>Estimated useful lives</t>
  </si>
  <si>
    <t>4 years</t>
  </si>
  <si>
    <t>Furniture and fittings [Member]</t>
  </si>
  <si>
    <t>10 years</t>
  </si>
  <si>
    <t>Office Equipment [Member]</t>
  </si>
  <si>
    <t>5 years</t>
  </si>
  <si>
    <t>Telecommunication [Member]</t>
  </si>
  <si>
    <t>2 years</t>
  </si>
  <si>
    <t>Renovation [Member]</t>
  </si>
  <si>
    <t>Signboard [Member]</t>
  </si>
  <si>
    <t>Security and alarm system [Member]</t>
  </si>
  <si>
    <t>2. Summary of Significant Accounting Policies (Details - Exchange rates)</t>
  </si>
  <si>
    <t>Year-end exchange rate</t>
  </si>
  <si>
    <t>Yearly average exchange rate</t>
  </si>
  <si>
    <t>2. Summary of Significant Accounting Policies (Details Narrative)</t>
  </si>
  <si>
    <t>Jul. 31, 2019USD ($)Integershares</t>
  </si>
  <si>
    <t>Jul. 31, 2018USD ($)Integershares</t>
  </si>
  <si>
    <t>Accumulated deficit | $</t>
  </si>
  <si>
    <t>Antidilutive shares | shares</t>
  </si>
  <si>
    <t>Number of Operating Segments | Integer</t>
  </si>
  <si>
    <t>3. Other Receivables, Deposits And Prepayments (Details) - USD ($)</t>
  </si>
  <si>
    <t>Other receivables</t>
  </si>
  <si>
    <t>Deposits</t>
  </si>
  <si>
    <t>Prepayments</t>
  </si>
  <si>
    <t>4. Amount Due From/(To) Related Parties (Details Narrative) - Related Parties [Member]</t>
  </si>
  <si>
    <t>Debscription of Collateral</t>
  </si>
  <si>
    <t>Loan is unsecured</t>
  </si>
  <si>
    <t>Description of interest rate terms</t>
  </si>
  <si>
    <t>Bears no interest</t>
  </si>
  <si>
    <t>Description of repayment terms</t>
  </si>
  <si>
    <t>Repayable on demand</t>
  </si>
  <si>
    <t>5. Inventories (Details) - USD ($)</t>
  </si>
  <si>
    <t>Finished goods, at net realisable value</t>
  </si>
  <si>
    <t>Inventory, Net</t>
  </si>
  <si>
    <t>6. Plant and Equipment (Details) - USD ($)</t>
  </si>
  <si>
    <t>Plant and equipment, Gross</t>
  </si>
  <si>
    <t>(Less): Accumulated depreciation</t>
  </si>
  <si>
    <t>(Less): Foreign currency translation adjustments</t>
  </si>
  <si>
    <t>Computer Hardware [Member]</t>
  </si>
  <si>
    <t>Computer Software [Member]</t>
  </si>
  <si>
    <t>6. Plant and Equipment (Details Narrative) - USD ($)</t>
  </si>
  <si>
    <t>Depreciation expense</t>
  </si>
  <si>
    <t>7. Other Payables and Accrued Liabilities (Details) - USD ($)</t>
  </si>
  <si>
    <t>Other payables</t>
  </si>
  <si>
    <t>Accrued liabilities</t>
  </si>
  <si>
    <t>8. Amount Due To Directors (Details Narrative) - Directors [Member]</t>
  </si>
  <si>
    <t>9. Income Tax (Details - loss before income taxes) - USD ($)</t>
  </si>
  <si>
    <t>Tax jurisdictions from:</t>
  </si>
  <si>
    <t>Local</t>
  </si>
  <si>
    <t>Foreign, representing Malaysia</t>
  </si>
  <si>
    <t>Loss before income taxes</t>
  </si>
  <si>
    <t>9. Income Tax (Details - Provision for income taxes) - USD ($)</t>
  </si>
  <si>
    <t>Current</t>
  </si>
  <si>
    <t>Total current</t>
  </si>
  <si>
    <t>Deferred</t>
  </si>
  <si>
    <t>Net current and deferred taxes</t>
  </si>
  <si>
    <t>9. Income Tax (Details - deferred tax assets) - USD ($)</t>
  </si>
  <si>
    <t>Net operating loss carry forwards</t>
  </si>
  <si>
    <t>(Less): Valuation allowance</t>
  </si>
  <si>
    <t>9. Income Tax (Details Narrative) - USD ($)</t>
  </si>
  <si>
    <t>Corporate income tax rate</t>
  </si>
  <si>
    <t>21.00%</t>
  </si>
  <si>
    <t>35.00%</t>
  </si>
  <si>
    <t>Malaysia Corporate tax rate range</t>
  </si>
  <si>
    <t xml:space="preserve">18% to 24% </t>
  </si>
  <si>
    <t>Increase in valuation allowance</t>
  </si>
  <si>
    <t>10. Related Party Transactions (Details) - USD ($)</t>
  </si>
  <si>
    <t>Revenue from related party</t>
  </si>
  <si>
    <t>Manpower charge back to related party</t>
  </si>
  <si>
    <t>Rent paid</t>
  </si>
  <si>
    <t>Utilities paid</t>
  </si>
  <si>
    <t>Legal fees</t>
  </si>
  <si>
    <t>Payroll outsourcing paid</t>
  </si>
  <si>
    <t>Purchase of PPE</t>
  </si>
  <si>
    <t>East Cloud Sdn Bhd [Member]</t>
  </si>
  <si>
    <t>Creative Property Mgmt [Member]</t>
  </si>
  <si>
    <t>MIG O2O Berhad [Member]</t>
  </si>
  <si>
    <t>MIG Network &amp; Consultancy Sdn Bhd [Member]</t>
  </si>
  <si>
    <t>Rental deposit paid</t>
  </si>
  <si>
    <t>WPAY International Bhd [Member]</t>
  </si>
  <si>
    <t>MIG F&amp;B Sdn Bhd [Member]</t>
  </si>
  <si>
    <t>11. Concentration of Risk (Details) - USD ($)</t>
  </si>
  <si>
    <t>Revenue from customers who accounted for 10% or more</t>
  </si>
  <si>
    <t>Percentage of Revenue</t>
  </si>
  <si>
    <t>87.00%</t>
  </si>
  <si>
    <t>92.00%</t>
  </si>
  <si>
    <t>Account Receivables, Trade</t>
  </si>
  <si>
    <t>North Cloud S/B [Member]</t>
  </si>
  <si>
    <t>40.00%</t>
  </si>
  <si>
    <t>45.00%</t>
  </si>
  <si>
    <t>17.00%</t>
  </si>
  <si>
    <t>0.00%</t>
  </si>
  <si>
    <t>33.00%</t>
  </si>
  <si>
    <t>16.00%</t>
  </si>
  <si>
    <t>14.00%</t>
  </si>
</sst>
</file>

<file path=xl/styles.xml><?xml version="1.0" encoding="utf-8"?>
<styleSheet xmlns="http://schemas.openxmlformats.org/spreadsheetml/2006/main">
  <numFmts count="3">
    <numFmt formatCode="_(&quot;$ &quot;#,##0_);_(&quot;$ &quot;(#,##0)" numFmtId="164"/>
    <numFmt formatCode="#,##0.0000_);(#,##0.0000)" numFmtId="165"/>
    <numFmt formatCode="#,##0.00000_);(#,##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D17" s="5" t="n">
        <v>0</v>
      </c>
    </row>
    <row r="18" spans="1:4">
      <c r="A18" s="4" t="s">
        <v>30</v>
      </c>
      <c r="C18" s="6" t="n">
        <v>593610070</v>
      </c>
    </row>
    <row r="19" spans="1:4">
      <c r="A19" s="4" t="s">
        <v>31</v>
      </c>
      <c r="B19" s="4" t="s">
        <v>32</v>
      </c>
    </row>
    <row r="20" spans="1:4">
      <c r="A20" s="4" t="s">
        <v>33</v>
      </c>
      <c r="B20" s="4" t="s">
        <v>34</v>
      </c>
    </row>
    <row r="21" spans="1:4">
      <c r="A21" s="4" t="s">
        <v>35</v>
      </c>
      <c r="B21" s="4" t="s">
        <v>22</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51</v>
      </c>
    </row>
    <row r="4" spans="1:2">
      <c r="A4" s="4" t="s">
        <v>47</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58</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343</v>
      </c>
      <c r="C3" s="5" t="n">
        <v>14159</v>
      </c>
    </row>
    <row r="4" spans="1:3">
      <c r="A4" s="4" t="s">
        <v>44</v>
      </c>
      <c r="B4" s="6" t="n">
        <v>11957</v>
      </c>
      <c r="C4" s="6" t="n">
        <v>179</v>
      </c>
    </row>
    <row r="5" spans="1:3">
      <c r="A5" s="4" t="s">
        <v>45</v>
      </c>
      <c r="B5" s="6" t="n">
        <v>54050</v>
      </c>
      <c r="C5" s="6" t="n">
        <v>748260</v>
      </c>
    </row>
    <row r="6" spans="1:3">
      <c r="A6" s="4" t="s">
        <v>46</v>
      </c>
      <c r="B6" s="6" t="n">
        <v>829</v>
      </c>
      <c r="C6" s="6" t="n">
        <v>38353</v>
      </c>
    </row>
    <row r="7" spans="1:3">
      <c r="A7" s="4" t="s">
        <v>47</v>
      </c>
      <c r="B7" s="6" t="n">
        <v>0</v>
      </c>
      <c r="C7" s="6" t="n">
        <v>3288</v>
      </c>
    </row>
    <row r="8" spans="1:3">
      <c r="A8" s="4" t="s">
        <v>48</v>
      </c>
      <c r="B8" s="6" t="n">
        <v>70179</v>
      </c>
      <c r="C8" s="6" t="n">
        <v>804239</v>
      </c>
    </row>
    <row r="9" spans="1:3">
      <c r="A9" s="3" t="s">
        <v>49</v>
      </c>
    </row>
    <row r="10" spans="1:3">
      <c r="A10" s="4" t="s">
        <v>50</v>
      </c>
      <c r="B10" s="6" t="n">
        <v>88649</v>
      </c>
      <c r="C10" s="6" t="n">
        <v>118610</v>
      </c>
    </row>
    <row r="11" spans="1:3">
      <c r="A11" s="4" t="s">
        <v>51</v>
      </c>
      <c r="B11" s="6" t="n">
        <v>88649</v>
      </c>
      <c r="C11" s="6" t="n">
        <v>118610</v>
      </c>
    </row>
    <row r="12" spans="1:3">
      <c r="A12" s="4" t="s">
        <v>52</v>
      </c>
      <c r="B12" s="6" t="n">
        <v>158828</v>
      </c>
      <c r="C12" s="6" t="n">
        <v>922849</v>
      </c>
    </row>
    <row r="13" spans="1:3">
      <c r="A13" s="3" t="s">
        <v>53</v>
      </c>
    </row>
    <row r="14" spans="1:3">
      <c r="A14" s="4" t="s">
        <v>54</v>
      </c>
      <c r="B14" s="6" t="n">
        <v>75777</v>
      </c>
      <c r="C14" s="6" t="n">
        <v>1515</v>
      </c>
    </row>
    <row r="15" spans="1:3">
      <c r="A15" s="4" t="s">
        <v>55</v>
      </c>
      <c r="B15" s="6" t="n">
        <v>199086</v>
      </c>
      <c r="C15" s="6" t="n">
        <v>250624</v>
      </c>
    </row>
    <row r="16" spans="1:3">
      <c r="A16" s="4" t="s">
        <v>56</v>
      </c>
      <c r="B16" s="6" t="n">
        <v>0</v>
      </c>
      <c r="C16" s="6" t="n">
        <v>51920</v>
      </c>
    </row>
    <row r="17" spans="1:3">
      <c r="A17" s="4" t="s">
        <v>57</v>
      </c>
      <c r="B17" s="6" t="n">
        <v>1071620</v>
      </c>
      <c r="C17" s="6" t="n">
        <v>323424</v>
      </c>
    </row>
    <row r="18" spans="1:3">
      <c r="A18" s="4" t="s">
        <v>58</v>
      </c>
      <c r="B18" s="6" t="n">
        <v>21211</v>
      </c>
      <c r="C18" s="6" t="n">
        <v>10792</v>
      </c>
    </row>
    <row r="19" spans="1:3">
      <c r="A19" s="4" t="s">
        <v>59</v>
      </c>
      <c r="B19" s="6" t="n">
        <v>1367694</v>
      </c>
      <c r="C19" s="6" t="n">
        <v>638275</v>
      </c>
    </row>
    <row r="20" spans="1:3">
      <c r="A20" s="3" t="s">
        <v>60</v>
      </c>
    </row>
    <row r="21" spans="1:3">
      <c r="A21" s="4" t="s">
        <v>61</v>
      </c>
      <c r="B21" s="6" t="n">
        <v>9449</v>
      </c>
      <c r="C21" s="6" t="n">
        <v>9605</v>
      </c>
    </row>
    <row r="22" spans="1:3">
      <c r="A22" s="4" t="s">
        <v>62</v>
      </c>
      <c r="B22" s="6" t="n">
        <v>9449</v>
      </c>
      <c r="C22" s="6" t="n">
        <v>9605</v>
      </c>
    </row>
    <row r="23" spans="1:3">
      <c r="A23" s="4" t="s">
        <v>63</v>
      </c>
      <c r="B23" s="6" t="n">
        <v>1377143</v>
      </c>
      <c r="C23" s="6" t="n">
        <v>647880</v>
      </c>
    </row>
    <row r="24" spans="1:3">
      <c r="A24" s="3" t="s">
        <v>64</v>
      </c>
    </row>
    <row r="25" spans="1:3">
      <c r="A25" s="4" t="s">
        <v>65</v>
      </c>
      <c r="B25" s="6" t="n">
        <v>593610</v>
      </c>
      <c r="C25" s="6" t="n">
        <v>593610</v>
      </c>
    </row>
    <row r="26" spans="1:3">
      <c r="A26" s="4" t="s">
        <v>66</v>
      </c>
      <c r="B26" s="6" t="n">
        <v>4958781</v>
      </c>
      <c r="C26" s="6" t="n">
        <v>4958781</v>
      </c>
    </row>
    <row r="27" spans="1:3">
      <c r="A27" s="4" t="s">
        <v>67</v>
      </c>
      <c r="B27" s="6" t="n">
        <v>-6535337</v>
      </c>
      <c r="C27" s="6" t="n">
        <v>-5048961</v>
      </c>
    </row>
    <row r="28" spans="1:3">
      <c r="A28" s="4" t="s">
        <v>68</v>
      </c>
      <c r="B28" s="6" t="n">
        <v>-235369</v>
      </c>
      <c r="C28" s="6" t="n">
        <v>-228461</v>
      </c>
    </row>
    <row r="29" spans="1:3">
      <c r="A29" s="4" t="s">
        <v>69</v>
      </c>
      <c r="B29" s="6" t="n">
        <v>-1218315</v>
      </c>
      <c r="C29" s="6" t="n">
        <v>274969</v>
      </c>
    </row>
    <row r="30" spans="1:3">
      <c r="A30" s="4" t="s">
        <v>70</v>
      </c>
      <c r="B30" s="5" t="n">
        <v>158828</v>
      </c>
      <c r="C30" s="5" t="n">
        <v>922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39</v>
      </c>
    </row>
    <row r="4" spans="1:2">
      <c r="A4" s="4" t="s">
        <v>185</v>
      </c>
      <c r="B4" s="4" t="s">
        <v>186</v>
      </c>
    </row>
    <row r="5" spans="1:2">
      <c r="A5" s="4" t="s">
        <v>187</v>
      </c>
      <c r="B5" s="4" t="s">
        <v>188</v>
      </c>
    </row>
    <row r="6" spans="1:2">
      <c r="A6" s="4" t="s">
        <v>189</v>
      </c>
      <c r="B6" s="4" t="s">
        <v>190</v>
      </c>
    </row>
    <row r="7" spans="1:2">
      <c r="A7" s="4" t="s">
        <v>191</v>
      </c>
      <c r="B7" s="4" t="s">
        <v>192</v>
      </c>
    </row>
    <row r="8" spans="1:2">
      <c r="A8" s="4" t="s">
        <v>155</v>
      </c>
      <c r="B8" s="4" t="s">
        <v>193</v>
      </c>
    </row>
    <row r="9" spans="1:2">
      <c r="A9" s="4" t="s">
        <v>47</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3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39</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43</v>
      </c>
    </row>
    <row r="4" spans="1:2">
      <c r="A4" s="4" t="s">
        <v>144</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78"/>
  </cols>
  <sheetData>
    <row r="1" spans="1:2">
      <c r="A1" s="1" t="s">
        <v>225</v>
      </c>
      <c r="B1" s="2" t="s">
        <v>1</v>
      </c>
    </row>
    <row r="2" spans="1:2">
      <c r="B2" s="2" t="s">
        <v>2</v>
      </c>
    </row>
    <row r="3" spans="1:2">
      <c r="A3" s="3" t="s">
        <v>151</v>
      </c>
    </row>
    <row r="4" spans="1:2">
      <c r="A4" s="4" t="s">
        <v>47</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154</v>
      </c>
    </row>
    <row r="4" spans="1:2">
      <c r="A4" s="4" t="s">
        <v>155</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9</v>
      </c>
      <c r="B1" s="2" t="s">
        <v>1</v>
      </c>
    </row>
    <row r="2" spans="1:2">
      <c r="B2" s="2" t="s">
        <v>2</v>
      </c>
    </row>
    <row r="3" spans="1:2">
      <c r="A3" s="3" t="s">
        <v>158</v>
      </c>
    </row>
    <row r="4" spans="1:2">
      <c r="A4" s="4" t="s">
        <v>159</v>
      </c>
      <c r="B4"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69</v>
      </c>
    </row>
    <row r="4" spans="1:2">
      <c r="A4" s="4" t="s">
        <v>170</v>
      </c>
      <c r="B4" s="4" t="s">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73</v>
      </c>
    </row>
    <row r="4" spans="1:2">
      <c r="A4" s="4" t="s">
        <v>174</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v>
      </c>
      <c r="B1" s="2" t="s">
        <v>2</v>
      </c>
      <c r="C1" s="2" t="s">
        <v>41</v>
      </c>
    </row>
    <row r="2" spans="1:3">
      <c r="A2" s="3" t="s">
        <v>72</v>
      </c>
    </row>
    <row r="3" spans="1:3">
      <c r="A3" s="4" t="s">
        <v>73</v>
      </c>
      <c r="B3" s="6" t="n">
        <v>593610070</v>
      </c>
      <c r="C3" s="6" t="n">
        <v>593610070</v>
      </c>
    </row>
    <row r="4" spans="1:3">
      <c r="A4" s="4" t="s">
        <v>74</v>
      </c>
      <c r="B4" s="6" t="n">
        <v>593610070</v>
      </c>
      <c r="C4" s="6" t="n">
        <v>5936100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65"/>
  </cols>
  <sheetData>
    <row r="1" spans="1:2">
      <c r="A1" s="1" t="s">
        <v>242</v>
      </c>
      <c r="B1" s="2" t="s">
        <v>1</v>
      </c>
    </row>
    <row r="2" spans="1:2">
      <c r="B2" s="2" t="s">
        <v>2</v>
      </c>
    </row>
    <row r="3" spans="1:2">
      <c r="A3" s="3" t="s">
        <v>13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14"/>
  </cols>
  <sheetData>
    <row r="1" spans="1:2">
      <c r="A1" s="1" t="s">
        <v>253</v>
      </c>
      <c r="B1" s="2" t="s">
        <v>2</v>
      </c>
    </row>
    <row r="2" spans="1:2">
      <c r="A2" s="4" t="s">
        <v>254</v>
      </c>
    </row>
    <row r="3" spans="1:2">
      <c r="A3" s="4" t="s">
        <v>255</v>
      </c>
      <c r="B3" s="4" t="s">
        <v>25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57</v>
      </c>
      <c r="B1" s="2" t="s">
        <v>1</v>
      </c>
    </row>
    <row r="2" spans="1:2">
      <c r="B2" s="2" t="s">
        <v>2</v>
      </c>
    </row>
    <row r="3" spans="1:2">
      <c r="A3" s="4" t="s">
        <v>258</v>
      </c>
    </row>
    <row r="4" spans="1:2">
      <c r="A4" s="4" t="s">
        <v>259</v>
      </c>
      <c r="B4" s="4" t="s">
        <v>260</v>
      </c>
    </row>
    <row r="5" spans="1:2">
      <c r="A5" s="4" t="s">
        <v>261</v>
      </c>
    </row>
    <row r="6" spans="1:2">
      <c r="A6" s="4" t="s">
        <v>259</v>
      </c>
      <c r="B6" s="4" t="s">
        <v>262</v>
      </c>
    </row>
    <row r="7" spans="1:2">
      <c r="A7" s="4" t="s">
        <v>263</v>
      </c>
    </row>
    <row r="8" spans="1:2">
      <c r="A8" s="4" t="s">
        <v>259</v>
      </c>
      <c r="B8" s="4" t="s">
        <v>264</v>
      </c>
    </row>
    <row r="9" spans="1:2">
      <c r="A9" s="4" t="s">
        <v>265</v>
      </c>
    </row>
    <row r="10" spans="1:2">
      <c r="A10" s="4" t="s">
        <v>259</v>
      </c>
      <c r="B10" s="4" t="s">
        <v>266</v>
      </c>
    </row>
    <row r="11" spans="1:2">
      <c r="A11" s="4" t="s">
        <v>267</v>
      </c>
    </row>
    <row r="12" spans="1:2">
      <c r="A12" s="4" t="s">
        <v>259</v>
      </c>
      <c r="B12" s="4" t="s">
        <v>262</v>
      </c>
    </row>
    <row r="13" spans="1:2">
      <c r="A13" s="4" t="s">
        <v>268</v>
      </c>
    </row>
    <row r="14" spans="1:2">
      <c r="A14" s="4" t="s">
        <v>259</v>
      </c>
      <c r="B14" s="4" t="s">
        <v>264</v>
      </c>
    </row>
    <row r="15" spans="1:2">
      <c r="A15" s="4" t="s">
        <v>269</v>
      </c>
    </row>
    <row r="16" spans="1:2">
      <c r="A16" s="4" t="s">
        <v>259</v>
      </c>
      <c r="B16" s="4" t="s">
        <v>2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0</v>
      </c>
      <c r="B1" s="2" t="s">
        <v>1</v>
      </c>
    </row>
    <row r="2" spans="1:3">
      <c r="B2" s="2" t="s">
        <v>2</v>
      </c>
      <c r="C2" s="2" t="s">
        <v>41</v>
      </c>
    </row>
    <row r="3" spans="1:3">
      <c r="A3" s="3" t="s">
        <v>139</v>
      </c>
    </row>
    <row r="4" spans="1:3">
      <c r="A4" s="4" t="s">
        <v>271</v>
      </c>
      <c r="B4" s="7" t="n">
        <v>4.1275</v>
      </c>
      <c r="C4" s="8" t="n">
        <v>4.06505</v>
      </c>
    </row>
    <row r="5" spans="1:3">
      <c r="A5" s="4" t="s">
        <v>272</v>
      </c>
      <c r="B5" s="7" t="n">
        <v>4.1323</v>
      </c>
      <c r="C5" s="7" t="n">
        <v>4.05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6"/>
    <col customWidth="1" max="2" min="2" width="34"/>
    <col customWidth="1" max="3" min="3" width="34"/>
  </cols>
  <sheetData>
    <row r="1" spans="1:3">
      <c r="A1" s="1" t="s">
        <v>273</v>
      </c>
      <c r="B1" s="2" t="s">
        <v>1</v>
      </c>
    </row>
    <row r="2" spans="1:3">
      <c r="B2" s="2" t="s">
        <v>274</v>
      </c>
      <c r="C2" s="2" t="s">
        <v>275</v>
      </c>
    </row>
    <row r="3" spans="1:3">
      <c r="A3" s="3" t="s">
        <v>139</v>
      </c>
    </row>
    <row r="4" spans="1:3">
      <c r="A4" s="4" t="s">
        <v>276</v>
      </c>
      <c r="B4" s="5" t="n">
        <v>-6535337</v>
      </c>
      <c r="C4" s="5" t="n">
        <v>-5048961</v>
      </c>
    </row>
    <row r="5" spans="1:3">
      <c r="A5" s="4" t="s">
        <v>277</v>
      </c>
      <c r="B5" s="6" t="n">
        <v>0</v>
      </c>
      <c r="C5" s="6" t="n">
        <v>0</v>
      </c>
    </row>
    <row r="6" spans="1:3">
      <c r="A6" s="4" t="s">
        <v>278</v>
      </c>
      <c r="B6" s="6" t="n">
        <v>1</v>
      </c>
      <c r="C6"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79</v>
      </c>
      <c r="B1" s="2" t="s">
        <v>2</v>
      </c>
      <c r="C1" s="2" t="s">
        <v>41</v>
      </c>
    </row>
    <row r="2" spans="1:3">
      <c r="A2" s="3" t="s">
        <v>143</v>
      </c>
    </row>
    <row r="3" spans="1:3">
      <c r="A3" s="4" t="s">
        <v>280</v>
      </c>
      <c r="B3" s="5" t="n">
        <v>28582</v>
      </c>
      <c r="C3" s="5" t="n">
        <v>52777</v>
      </c>
    </row>
    <row r="4" spans="1:3">
      <c r="A4" s="4" t="s">
        <v>281</v>
      </c>
      <c r="B4" s="6" t="n">
        <v>25365</v>
      </c>
      <c r="C4" s="6" t="n">
        <v>695379</v>
      </c>
    </row>
    <row r="5" spans="1:3">
      <c r="A5" s="4" t="s">
        <v>282</v>
      </c>
      <c r="B5" s="6" t="n">
        <v>103</v>
      </c>
      <c r="C5" s="6" t="n">
        <v>104</v>
      </c>
    </row>
    <row r="6" spans="1:3">
      <c r="A6" s="4" t="s">
        <v>45</v>
      </c>
      <c r="B6" s="5" t="n">
        <v>54050</v>
      </c>
      <c r="C6" s="5" t="n">
        <v>74826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0</v>
      </c>
      <c r="B1" s="2" t="s">
        <v>2</v>
      </c>
      <c r="C1" s="2" t="s">
        <v>41</v>
      </c>
    </row>
    <row r="2" spans="1:3">
      <c r="A2" s="3" t="s">
        <v>151</v>
      </c>
    </row>
    <row r="3" spans="1:3">
      <c r="A3" s="4" t="s">
        <v>291</v>
      </c>
      <c r="B3" s="5" t="n">
        <v>0</v>
      </c>
      <c r="C3" s="5" t="n">
        <v>3288</v>
      </c>
    </row>
    <row r="4" spans="1:3">
      <c r="A4" s="4" t="s">
        <v>292</v>
      </c>
      <c r="B4" s="5" t="n">
        <v>0</v>
      </c>
      <c r="C4" s="5" t="n">
        <v>328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3</v>
      </c>
      <c r="B1" s="2" t="s">
        <v>2</v>
      </c>
      <c r="C1" s="2" t="s">
        <v>41</v>
      </c>
    </row>
    <row r="2" spans="1:3">
      <c r="A2" s="4" t="s">
        <v>294</v>
      </c>
      <c r="B2" s="5" t="n">
        <v>154667</v>
      </c>
      <c r="C2" s="5" t="n">
        <v>159905</v>
      </c>
    </row>
    <row r="3" spans="1:3">
      <c r="A3" s="4" t="s">
        <v>295</v>
      </c>
      <c r="B3" s="6" t="n">
        <v>-66018</v>
      </c>
      <c r="C3" s="6" t="n">
        <v>-41367</v>
      </c>
    </row>
    <row r="4" spans="1:3">
      <c r="A4" s="4" t="s">
        <v>296</v>
      </c>
      <c r="B4" s="6" t="n">
        <v>0</v>
      </c>
      <c r="C4" s="6" t="n">
        <v>72</v>
      </c>
    </row>
    <row r="5" spans="1:3">
      <c r="A5" s="4" t="s">
        <v>50</v>
      </c>
      <c r="B5" s="6" t="n">
        <v>88649</v>
      </c>
      <c r="C5" s="6" t="n">
        <v>118610</v>
      </c>
    </row>
    <row r="6" spans="1:3">
      <c r="A6" s="4" t="s">
        <v>297</v>
      </c>
    </row>
    <row r="7" spans="1:3">
      <c r="A7" s="4" t="s">
        <v>294</v>
      </c>
      <c r="B7" s="6" t="n">
        <v>35835</v>
      </c>
      <c r="C7" s="6" t="n">
        <v>38892</v>
      </c>
    </row>
    <row r="8" spans="1:3">
      <c r="A8" s="4" t="s">
        <v>298</v>
      </c>
    </row>
    <row r="9" spans="1:3">
      <c r="A9" s="4" t="s">
        <v>294</v>
      </c>
      <c r="B9" s="6" t="n">
        <v>15030</v>
      </c>
      <c r="C9" s="6" t="n">
        <v>15278</v>
      </c>
    </row>
    <row r="10" spans="1:3">
      <c r="A10" s="4" t="s">
        <v>261</v>
      </c>
    </row>
    <row r="11" spans="1:3">
      <c r="A11" s="4" t="s">
        <v>294</v>
      </c>
      <c r="B11" s="6" t="n">
        <v>23641</v>
      </c>
      <c r="C11" s="6" t="n">
        <v>23751</v>
      </c>
    </row>
    <row r="12" spans="1:3">
      <c r="A12" s="4" t="s">
        <v>263</v>
      </c>
    </row>
    <row r="13" spans="1:3">
      <c r="A13" s="4" t="s">
        <v>294</v>
      </c>
      <c r="B13" s="6" t="n">
        <v>13811</v>
      </c>
      <c r="C13" s="6" t="n">
        <v>13926</v>
      </c>
    </row>
    <row r="14" spans="1:3">
      <c r="A14" s="4" t="s">
        <v>265</v>
      </c>
    </row>
    <row r="15" spans="1:3">
      <c r="A15" s="4" t="s">
        <v>294</v>
      </c>
      <c r="B15" s="6" t="n">
        <v>5592</v>
      </c>
      <c r="C15" s="6" t="n">
        <v>6408</v>
      </c>
    </row>
    <row r="16" spans="1:3">
      <c r="A16" s="4" t="s">
        <v>267</v>
      </c>
    </row>
    <row r="17" spans="1:3">
      <c r="A17" s="4" t="s">
        <v>294</v>
      </c>
      <c r="B17" s="6" t="n">
        <v>56930</v>
      </c>
      <c r="C17" s="6" t="n">
        <v>57869</v>
      </c>
    </row>
    <row r="18" spans="1:3">
      <c r="A18" s="4" t="s">
        <v>268</v>
      </c>
    </row>
    <row r="19" spans="1:3">
      <c r="A19" s="4" t="s">
        <v>294</v>
      </c>
      <c r="B19" s="6" t="n">
        <v>1575</v>
      </c>
      <c r="C19" s="6" t="n">
        <v>1601</v>
      </c>
    </row>
    <row r="20" spans="1:3">
      <c r="A20" s="4" t="s">
        <v>269</v>
      </c>
    </row>
    <row r="21" spans="1:3">
      <c r="A21" s="4" t="s">
        <v>294</v>
      </c>
      <c r="B21" s="5" t="n">
        <v>2253</v>
      </c>
      <c r="C21" s="5" t="n">
        <v>21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99</v>
      </c>
      <c r="B1" s="2" t="s">
        <v>1</v>
      </c>
    </row>
    <row r="2" spans="1:3">
      <c r="B2" s="2" t="s">
        <v>2</v>
      </c>
      <c r="C2" s="2" t="s">
        <v>41</v>
      </c>
    </row>
    <row r="3" spans="1:3">
      <c r="A3" s="3" t="s">
        <v>154</v>
      </c>
    </row>
    <row r="4" spans="1:3">
      <c r="A4" s="4" t="s">
        <v>300</v>
      </c>
      <c r="B4" s="5" t="n">
        <v>26918</v>
      </c>
      <c r="C4" s="5" t="n">
        <v>2853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5</v>
      </c>
      <c r="B1" s="2" t="s">
        <v>1</v>
      </c>
    </row>
    <row r="2" spans="1:3">
      <c r="B2" s="2" t="s">
        <v>2</v>
      </c>
      <c r="C2" s="2" t="s">
        <v>41</v>
      </c>
    </row>
    <row r="3" spans="1:3">
      <c r="A3" s="3" t="s">
        <v>76</v>
      </c>
    </row>
    <row r="4" spans="1:3">
      <c r="A4" s="4" t="s">
        <v>77</v>
      </c>
      <c r="B4" s="5" t="n">
        <v>111045</v>
      </c>
      <c r="C4" s="5" t="n">
        <v>238716</v>
      </c>
    </row>
    <row r="5" spans="1:3">
      <c r="A5" s="4" t="s">
        <v>78</v>
      </c>
      <c r="B5" s="6" t="n">
        <v>-10394</v>
      </c>
      <c r="C5" s="6" t="n">
        <v>-266161</v>
      </c>
    </row>
    <row r="6" spans="1:3">
      <c r="A6" s="4" t="s">
        <v>79</v>
      </c>
      <c r="B6" s="6" t="n">
        <v>100651</v>
      </c>
      <c r="C6" s="6" t="n">
        <v>-27445</v>
      </c>
    </row>
    <row r="7" spans="1:3">
      <c r="A7" s="4" t="s">
        <v>80</v>
      </c>
      <c r="B7" s="6" t="n">
        <v>545</v>
      </c>
      <c r="C7" s="6" t="n">
        <v>104868</v>
      </c>
    </row>
    <row r="8" spans="1:3">
      <c r="A8" s="4" t="s">
        <v>81</v>
      </c>
      <c r="B8" s="6" t="n">
        <v>-1587572</v>
      </c>
      <c r="C8" s="6" t="n">
        <v>-1483773</v>
      </c>
    </row>
    <row r="9" spans="1:3">
      <c r="A9" s="4" t="s">
        <v>82</v>
      </c>
      <c r="B9" s="6" t="n">
        <v>-1486376</v>
      </c>
      <c r="C9" s="6" t="n">
        <v>-1406350</v>
      </c>
    </row>
    <row r="10" spans="1:3">
      <c r="A10" s="4" t="s">
        <v>83</v>
      </c>
      <c r="B10" s="6" t="n">
        <v>0</v>
      </c>
      <c r="C10" s="6" t="n">
        <v>249</v>
      </c>
    </row>
    <row r="11" spans="1:3">
      <c r="A11" s="4" t="s">
        <v>84</v>
      </c>
      <c r="B11" s="6" t="n">
        <v>-1486376</v>
      </c>
      <c r="C11" s="6" t="n">
        <v>-1406101</v>
      </c>
    </row>
    <row r="12" spans="1:3">
      <c r="A12" s="3" t="s">
        <v>85</v>
      </c>
    </row>
    <row r="13" spans="1:3">
      <c r="A13" s="4" t="s">
        <v>86</v>
      </c>
      <c r="B13" s="6" t="n">
        <v>-6908</v>
      </c>
      <c r="C13" s="6" t="n">
        <v>-150307</v>
      </c>
    </row>
    <row r="14" spans="1:3">
      <c r="A14" s="4" t="s">
        <v>87</v>
      </c>
      <c r="B14" s="5" t="n">
        <v>-1493284</v>
      </c>
      <c r="C14" s="5" t="n">
        <v>-1556408</v>
      </c>
    </row>
    <row r="15" spans="1:3">
      <c r="A15" s="4" t="s">
        <v>88</v>
      </c>
      <c r="B15" s="5" t="n">
        <v>0</v>
      </c>
      <c r="C15" s="5" t="n">
        <v>0</v>
      </c>
    </row>
    <row r="16" spans="1:3">
      <c r="A16" s="3" t="s">
        <v>89</v>
      </c>
    </row>
    <row r="17" spans="1:3">
      <c r="A17" s="4" t="s">
        <v>90</v>
      </c>
      <c r="B17" s="6" t="n">
        <v>593610070</v>
      </c>
      <c r="C17" s="6" t="n">
        <v>15859340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01</v>
      </c>
      <c r="B1" s="2" t="s">
        <v>2</v>
      </c>
      <c r="C1" s="2" t="s">
        <v>41</v>
      </c>
    </row>
    <row r="2" spans="1:3">
      <c r="A2" s="3" t="s">
        <v>158</v>
      </c>
    </row>
    <row r="3" spans="1:3">
      <c r="A3" s="4" t="s">
        <v>302</v>
      </c>
      <c r="B3" s="5" t="n">
        <v>183622</v>
      </c>
      <c r="C3" s="5" t="n">
        <v>212629</v>
      </c>
    </row>
    <row r="4" spans="1:3">
      <c r="A4" s="4" t="s">
        <v>303</v>
      </c>
      <c r="B4" s="6" t="n">
        <v>15464</v>
      </c>
      <c r="C4" s="6" t="n">
        <v>37995</v>
      </c>
    </row>
    <row r="5" spans="1:3">
      <c r="A5" s="4" t="s">
        <v>55</v>
      </c>
      <c r="B5" s="5" t="n">
        <v>199086</v>
      </c>
      <c r="C5" s="5" t="n">
        <v>2506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0"/>
  </cols>
  <sheetData>
    <row r="1" spans="1:2">
      <c r="A1" s="1" t="s">
        <v>304</v>
      </c>
      <c r="B1" s="2" t="s">
        <v>1</v>
      </c>
    </row>
    <row r="2" spans="1:2">
      <c r="B2" s="2" t="s">
        <v>2</v>
      </c>
    </row>
    <row r="3" spans="1:2">
      <c r="A3" s="4" t="s">
        <v>284</v>
      </c>
      <c r="B3" s="4" t="s">
        <v>285</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05</v>
      </c>
      <c r="B1" s="2" t="s">
        <v>1</v>
      </c>
    </row>
    <row r="2" spans="1:3">
      <c r="B2" s="2" t="s">
        <v>2</v>
      </c>
      <c r="C2" s="2" t="s">
        <v>41</v>
      </c>
    </row>
    <row r="3" spans="1:3">
      <c r="A3" s="3" t="s">
        <v>306</v>
      </c>
    </row>
    <row r="4" spans="1:3">
      <c r="A4" s="4" t="s">
        <v>307</v>
      </c>
      <c r="B4" s="5" t="n">
        <v>-154939</v>
      </c>
      <c r="C4" s="5" t="n">
        <v>-183313</v>
      </c>
    </row>
    <row r="5" spans="1:3">
      <c r="A5" s="4" t="s">
        <v>308</v>
      </c>
      <c r="B5" s="6" t="n">
        <v>-1331437</v>
      </c>
      <c r="C5" s="6" t="n">
        <v>-1223037</v>
      </c>
    </row>
    <row r="6" spans="1:3">
      <c r="A6" s="4" t="s">
        <v>309</v>
      </c>
      <c r="B6" s="5" t="n">
        <v>-1486376</v>
      </c>
      <c r="C6" s="5" t="n">
        <v>-14063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10</v>
      </c>
      <c r="B1" s="2" t="s">
        <v>1</v>
      </c>
    </row>
    <row r="2" spans="1:3">
      <c r="B2" s="2" t="s">
        <v>2</v>
      </c>
      <c r="C2" s="2" t="s">
        <v>41</v>
      </c>
    </row>
    <row r="3" spans="1:3">
      <c r="A3" s="3" t="s">
        <v>311</v>
      </c>
    </row>
    <row r="4" spans="1:3">
      <c r="A4" s="4" t="s">
        <v>307</v>
      </c>
      <c r="B4" s="5" t="n">
        <v>20682</v>
      </c>
      <c r="C4" s="5" t="n">
        <v>10254</v>
      </c>
    </row>
    <row r="5" spans="1:3">
      <c r="A5" s="4" t="s">
        <v>308</v>
      </c>
      <c r="B5" s="6" t="n">
        <v>529</v>
      </c>
      <c r="C5" s="6" t="n">
        <v>538</v>
      </c>
    </row>
    <row r="6" spans="1:3">
      <c r="A6" s="4" t="s">
        <v>312</v>
      </c>
      <c r="B6" s="6" t="n">
        <v>21211</v>
      </c>
      <c r="C6" s="6" t="n">
        <v>10792</v>
      </c>
    </row>
    <row r="7" spans="1:3">
      <c r="A7" s="3" t="s">
        <v>313</v>
      </c>
    </row>
    <row r="8" spans="1:3">
      <c r="A8" s="4" t="s">
        <v>308</v>
      </c>
      <c r="B8" s="6" t="n">
        <v>9449</v>
      </c>
      <c r="C8" s="6" t="n">
        <v>9605</v>
      </c>
    </row>
    <row r="9" spans="1:3">
      <c r="A9" s="4" t="s">
        <v>314</v>
      </c>
      <c r="B9" s="5" t="n">
        <v>30660</v>
      </c>
      <c r="C9" s="5" t="n">
        <v>2039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15</v>
      </c>
      <c r="B1" s="2" t="s">
        <v>2</v>
      </c>
      <c r="C1" s="2" t="s">
        <v>41</v>
      </c>
    </row>
    <row r="2" spans="1:3">
      <c r="A2" s="3" t="s">
        <v>316</v>
      </c>
    </row>
    <row r="3" spans="1:3">
      <c r="A3" s="4" t="s">
        <v>308</v>
      </c>
      <c r="B3" s="5" t="n">
        <v>-1571230</v>
      </c>
      <c r="C3" s="5" t="n">
        <v>-1211751</v>
      </c>
    </row>
    <row r="4" spans="1:3">
      <c r="A4" s="4" t="s">
        <v>316</v>
      </c>
      <c r="B4" s="6" t="n">
        <v>-1571230</v>
      </c>
      <c r="C4" s="6" t="n">
        <v>-1211751</v>
      </c>
    </row>
    <row r="5" spans="1:3">
      <c r="A5" s="4" t="s">
        <v>317</v>
      </c>
      <c r="B5" s="6" t="n">
        <v>1571230</v>
      </c>
      <c r="C5" s="6" t="n">
        <v>1211751</v>
      </c>
    </row>
    <row r="6" spans="1:3">
      <c r="A6" s="4" t="s">
        <v>309</v>
      </c>
      <c r="B6" s="5" t="n">
        <v>0</v>
      </c>
      <c r="C6"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318</v>
      </c>
      <c r="B1" s="2" t="s">
        <v>1</v>
      </c>
    </row>
    <row r="2" spans="1:3">
      <c r="B2" s="2" t="s">
        <v>2</v>
      </c>
      <c r="C2" s="2" t="s">
        <v>41</v>
      </c>
    </row>
    <row r="3" spans="1:3">
      <c r="A3" s="3" t="s">
        <v>165</v>
      </c>
    </row>
    <row r="4" spans="1:3">
      <c r="A4" s="4" t="s">
        <v>319</v>
      </c>
      <c r="B4" s="4" t="s">
        <v>320</v>
      </c>
      <c r="C4" s="4" t="s">
        <v>321</v>
      </c>
    </row>
    <row r="5" spans="1:3">
      <c r="A5" s="4" t="s">
        <v>322</v>
      </c>
      <c r="B5" s="4" t="s">
        <v>323</v>
      </c>
    </row>
    <row r="6" spans="1:3">
      <c r="A6" s="4" t="s">
        <v>324</v>
      </c>
      <c r="B6" s="5" t="n">
        <v>35947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25</v>
      </c>
      <c r="B1" s="2" t="s">
        <v>1</v>
      </c>
    </row>
    <row r="2" spans="1:3">
      <c r="B2" s="2" t="s">
        <v>2</v>
      </c>
      <c r="C2" s="2" t="s">
        <v>41</v>
      </c>
    </row>
    <row r="3" spans="1:3">
      <c r="A3" s="4" t="s">
        <v>326</v>
      </c>
      <c r="B3" s="5" t="n">
        <v>65259</v>
      </c>
      <c r="C3" s="5" t="n">
        <v>113476</v>
      </c>
    </row>
    <row r="4" spans="1:3">
      <c r="A4" s="4" t="s">
        <v>327</v>
      </c>
      <c r="B4" s="6" t="n">
        <v>44848</v>
      </c>
      <c r="C4" s="6" t="n">
        <v>102419</v>
      </c>
    </row>
    <row r="5" spans="1:3">
      <c r="A5" s="4" t="s">
        <v>328</v>
      </c>
      <c r="B5" s="6" t="n">
        <v>69906</v>
      </c>
      <c r="C5" s="6" t="n">
        <v>70062</v>
      </c>
    </row>
    <row r="6" spans="1:3">
      <c r="A6" s="4" t="s">
        <v>329</v>
      </c>
      <c r="B6" s="6" t="n">
        <v>0</v>
      </c>
      <c r="C6" s="6" t="n">
        <v>1511</v>
      </c>
    </row>
    <row r="7" spans="1:3">
      <c r="A7" s="4" t="s">
        <v>330</v>
      </c>
      <c r="B7" s="6" t="n">
        <v>9147</v>
      </c>
      <c r="C7" s="6" t="n">
        <v>9621</v>
      </c>
    </row>
    <row r="8" spans="1:3">
      <c r="A8" s="4" t="s">
        <v>331</v>
      </c>
      <c r="B8" s="6" t="n">
        <v>1765</v>
      </c>
      <c r="C8" s="6" t="n">
        <v>1987</v>
      </c>
    </row>
    <row r="9" spans="1:3">
      <c r="A9" s="4" t="s">
        <v>332</v>
      </c>
      <c r="B9" s="6" t="n">
        <v>0</v>
      </c>
      <c r="C9" s="6" t="n">
        <v>5313</v>
      </c>
    </row>
    <row r="10" spans="1:3">
      <c r="A10" s="4" t="s">
        <v>333</v>
      </c>
    </row>
    <row r="11" spans="1:3">
      <c r="A11" s="4" t="s">
        <v>326</v>
      </c>
      <c r="B11" s="6" t="n">
        <v>18190</v>
      </c>
      <c r="C11" s="6" t="n">
        <v>0</v>
      </c>
    </row>
    <row r="12" spans="1:3">
      <c r="A12" s="4" t="s">
        <v>334</v>
      </c>
    </row>
    <row r="13" spans="1:3">
      <c r="A13" s="4" t="s">
        <v>326</v>
      </c>
      <c r="B13" s="6" t="n">
        <v>2708</v>
      </c>
      <c r="C13" s="6" t="n">
        <v>0</v>
      </c>
    </row>
    <row r="14" spans="1:3">
      <c r="A14" s="4" t="s">
        <v>327</v>
      </c>
      <c r="C14" s="6" t="n">
        <v>0</v>
      </c>
    </row>
    <row r="15" spans="1:3">
      <c r="A15" s="4" t="s">
        <v>335</v>
      </c>
    </row>
    <row r="16" spans="1:3">
      <c r="A16" s="4" t="s">
        <v>326</v>
      </c>
      <c r="B16" s="6" t="n">
        <v>19360</v>
      </c>
      <c r="C16" s="6" t="n">
        <v>78938</v>
      </c>
    </row>
    <row r="17" spans="1:3">
      <c r="A17" s="4" t="s">
        <v>327</v>
      </c>
      <c r="B17" s="6" t="n">
        <v>43083</v>
      </c>
      <c r="C17" s="6" t="n">
        <v>100792</v>
      </c>
    </row>
    <row r="18" spans="1:3">
      <c r="A18" s="4" t="s">
        <v>336</v>
      </c>
    </row>
    <row r="19" spans="1:3">
      <c r="A19" s="4" t="s">
        <v>326</v>
      </c>
      <c r="B19" s="6" t="n">
        <v>16053</v>
      </c>
      <c r="C19" s="6" t="n">
        <v>34536</v>
      </c>
    </row>
    <row r="20" spans="1:3">
      <c r="A20" s="4" t="s">
        <v>328</v>
      </c>
      <c r="B20" s="6" t="n">
        <v>69906</v>
      </c>
      <c r="C20" s="6" t="n">
        <v>70062</v>
      </c>
    </row>
    <row r="21" spans="1:3">
      <c r="A21" s="4" t="s">
        <v>329</v>
      </c>
      <c r="B21" s="6" t="n">
        <v>0</v>
      </c>
      <c r="C21" s="6" t="n">
        <v>1511</v>
      </c>
    </row>
    <row r="22" spans="1:3">
      <c r="A22" s="4" t="s">
        <v>330</v>
      </c>
      <c r="B22" s="6" t="n">
        <v>9147</v>
      </c>
      <c r="C22" s="6" t="n">
        <v>9621</v>
      </c>
    </row>
    <row r="23" spans="1:3">
      <c r="A23" s="4" t="s">
        <v>331</v>
      </c>
      <c r="B23" s="6" t="n">
        <v>1765</v>
      </c>
      <c r="C23" s="6" t="n">
        <v>1987</v>
      </c>
    </row>
    <row r="24" spans="1:3">
      <c r="A24" s="4" t="s">
        <v>332</v>
      </c>
      <c r="B24" s="6" t="n">
        <v>0</v>
      </c>
      <c r="C24" s="6" t="n">
        <v>5313</v>
      </c>
    </row>
    <row r="25" spans="1:3">
      <c r="A25" s="4" t="s">
        <v>337</v>
      </c>
      <c r="B25" s="6" t="n">
        <v>0</v>
      </c>
      <c r="C25" s="6" t="n">
        <v>13726</v>
      </c>
    </row>
    <row r="26" spans="1:3">
      <c r="A26" s="4" t="s">
        <v>338</v>
      </c>
    </row>
    <row r="27" spans="1:3">
      <c r="A27" s="4" t="s">
        <v>326</v>
      </c>
      <c r="B27" s="6" t="n">
        <v>8948</v>
      </c>
      <c r="C27" s="6" t="n">
        <v>0</v>
      </c>
    </row>
    <row r="28" spans="1:3">
      <c r="A28" s="4" t="s">
        <v>339</v>
      </c>
    </row>
    <row r="29" spans="1:3">
      <c r="A29" s="4" t="s">
        <v>326</v>
      </c>
      <c r="B29" s="5" t="n">
        <v>0</v>
      </c>
      <c r="C29" s="5" t="n">
        <v>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40</v>
      </c>
      <c r="B1" s="2" t="s">
        <v>1</v>
      </c>
    </row>
    <row r="2" spans="1:3">
      <c r="B2" s="2" t="s">
        <v>2</v>
      </c>
      <c r="C2" s="2" t="s">
        <v>41</v>
      </c>
    </row>
    <row r="3" spans="1:3">
      <c r="A3" s="4" t="s">
        <v>341</v>
      </c>
      <c r="B3" s="5" t="n">
        <v>98255</v>
      </c>
      <c r="C3" s="5" t="n">
        <v>222014</v>
      </c>
    </row>
    <row r="4" spans="1:3">
      <c r="A4" s="4" t="s">
        <v>342</v>
      </c>
      <c r="B4" s="4" t="s">
        <v>343</v>
      </c>
      <c r="C4" s="4" t="s">
        <v>344</v>
      </c>
    </row>
    <row r="5" spans="1:3">
      <c r="A5" s="4" t="s">
        <v>345</v>
      </c>
      <c r="B5" s="5" t="n">
        <v>0</v>
      </c>
      <c r="C5" s="5" t="n">
        <v>11958</v>
      </c>
    </row>
    <row r="6" spans="1:3">
      <c r="A6" s="4" t="s">
        <v>346</v>
      </c>
    </row>
    <row r="7" spans="1:3">
      <c r="A7" s="4" t="s">
        <v>341</v>
      </c>
      <c r="B7" s="5" t="n">
        <v>44622</v>
      </c>
      <c r="C7" s="5" t="n">
        <v>108540</v>
      </c>
    </row>
    <row r="8" spans="1:3">
      <c r="A8" s="4" t="s">
        <v>342</v>
      </c>
      <c r="B8" s="4" t="s">
        <v>347</v>
      </c>
      <c r="C8" s="4" t="s">
        <v>348</v>
      </c>
    </row>
    <row r="9" spans="1:3">
      <c r="A9" s="4" t="s">
        <v>345</v>
      </c>
      <c r="B9" s="5" t="n">
        <v>5976</v>
      </c>
      <c r="C9" s="5" t="n">
        <v>0</v>
      </c>
    </row>
    <row r="10" spans="1:3">
      <c r="A10" s="4" t="s">
        <v>335</v>
      </c>
    </row>
    <row r="11" spans="1:3">
      <c r="A11" s="4" t="s">
        <v>341</v>
      </c>
      <c r="B11" s="5" t="n">
        <v>19360</v>
      </c>
      <c r="C11" s="5" t="n">
        <v>78938</v>
      </c>
    </row>
    <row r="12" spans="1:3">
      <c r="A12" s="4" t="s">
        <v>342</v>
      </c>
      <c r="B12" s="4" t="s">
        <v>349</v>
      </c>
      <c r="C12" s="4" t="s">
        <v>350</v>
      </c>
    </row>
    <row r="13" spans="1:3">
      <c r="A13" s="4" t="s">
        <v>345</v>
      </c>
      <c r="B13" s="5" t="n">
        <v>0</v>
      </c>
      <c r="C13" s="5" t="n">
        <v>0</v>
      </c>
    </row>
    <row r="14" spans="1:3">
      <c r="A14" s="4" t="s">
        <v>333</v>
      </c>
    </row>
    <row r="15" spans="1:3">
      <c r="A15" s="4" t="s">
        <v>341</v>
      </c>
      <c r="B15" s="5" t="n">
        <v>18190</v>
      </c>
      <c r="C15" s="5" t="n">
        <v>0</v>
      </c>
    </row>
    <row r="16" spans="1:3">
      <c r="A16" s="4" t="s">
        <v>342</v>
      </c>
      <c r="B16" s="4" t="s">
        <v>351</v>
      </c>
      <c r="C16" s="4" t="s">
        <v>352</v>
      </c>
    </row>
    <row r="17" spans="1:3">
      <c r="A17" s="4" t="s">
        <v>345</v>
      </c>
      <c r="B17" s="5" t="n">
        <v>5982</v>
      </c>
      <c r="C17" s="5" t="n">
        <v>0</v>
      </c>
    </row>
    <row r="18" spans="1:3">
      <c r="A18" s="4" t="s">
        <v>336</v>
      </c>
    </row>
    <row r="19" spans="1:3">
      <c r="A19" s="4" t="s">
        <v>341</v>
      </c>
      <c r="B19" s="5" t="n">
        <v>16053</v>
      </c>
      <c r="C19" s="5" t="n">
        <v>34536</v>
      </c>
    </row>
    <row r="20" spans="1:3">
      <c r="A20" s="4" t="s">
        <v>342</v>
      </c>
      <c r="B20" s="4" t="s">
        <v>353</v>
      </c>
      <c r="C20" s="4" t="s">
        <v>353</v>
      </c>
    </row>
    <row r="21" spans="1:3">
      <c r="A21" s="4" t="s">
        <v>345</v>
      </c>
      <c r="B21" s="5" t="n">
        <v>0</v>
      </c>
      <c r="C21"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v>
      </c>
      <c r="B1" s="2" t="s">
        <v>1</v>
      </c>
    </row>
    <row r="2" spans="1:3">
      <c r="B2" s="2" t="s">
        <v>2</v>
      </c>
      <c r="C2" s="2" t="s">
        <v>41</v>
      </c>
    </row>
    <row r="3" spans="1:3">
      <c r="A3" s="3" t="s">
        <v>92</v>
      </c>
    </row>
    <row r="4" spans="1:3">
      <c r="A4" s="4" t="s">
        <v>93</v>
      </c>
      <c r="B4" s="5" t="n">
        <v>-1486376</v>
      </c>
      <c r="C4" s="5" t="n">
        <v>-1406101</v>
      </c>
    </row>
    <row r="5" spans="1:3">
      <c r="A5" s="3" t="s">
        <v>94</v>
      </c>
    </row>
    <row r="6" spans="1:3">
      <c r="A6" s="4" t="s">
        <v>95</v>
      </c>
      <c r="B6" s="6" t="n">
        <v>26918</v>
      </c>
      <c r="C6" s="6" t="n">
        <v>28536</v>
      </c>
    </row>
    <row r="7" spans="1:3">
      <c r="A7" s="4" t="s">
        <v>96</v>
      </c>
      <c r="B7" s="6" t="n">
        <v>694959</v>
      </c>
      <c r="C7" s="6" t="n">
        <v>0</v>
      </c>
    </row>
    <row r="8" spans="1:3">
      <c r="A8" s="4" t="s">
        <v>97</v>
      </c>
      <c r="B8" s="6" t="n">
        <v>3231</v>
      </c>
      <c r="C8" s="6" t="n">
        <v>0</v>
      </c>
    </row>
    <row r="9" spans="1:3">
      <c r="A9" s="4" t="s">
        <v>98</v>
      </c>
      <c r="B9" s="6" t="n">
        <v>-503</v>
      </c>
      <c r="C9" s="6" t="n">
        <v>50150</v>
      </c>
    </row>
    <row r="10" spans="1:3">
      <c r="A10" s="4" t="s">
        <v>99</v>
      </c>
      <c r="B10" s="6" t="n">
        <v>-10</v>
      </c>
      <c r="C10" s="6" t="n">
        <v>0</v>
      </c>
    </row>
    <row r="11" spans="1:3">
      <c r="A11" s="4" t="s">
        <v>100</v>
      </c>
      <c r="B11" s="6" t="n">
        <v>0</v>
      </c>
      <c r="C11" s="6" t="n">
        <v>1500</v>
      </c>
    </row>
    <row r="12" spans="1:3">
      <c r="A12" s="3" t="s">
        <v>101</v>
      </c>
    </row>
    <row r="13" spans="1:3">
      <c r="A13" s="4" t="s">
        <v>47</v>
      </c>
      <c r="B13" s="6" t="n">
        <v>0</v>
      </c>
      <c r="C13" s="6" t="n">
        <v>19043</v>
      </c>
    </row>
    <row r="14" spans="1:3">
      <c r="A14" s="4" t="s">
        <v>44</v>
      </c>
      <c r="B14" s="6" t="n">
        <v>-11767</v>
      </c>
      <c r="C14" s="6" t="n">
        <v>-179</v>
      </c>
    </row>
    <row r="15" spans="1:3">
      <c r="A15" s="4" t="s">
        <v>45</v>
      </c>
      <c r="B15" s="6" t="n">
        <v>-13693</v>
      </c>
      <c r="C15" s="6" t="n">
        <v>-689688</v>
      </c>
    </row>
    <row r="16" spans="1:3">
      <c r="A16" s="4" t="s">
        <v>102</v>
      </c>
      <c r="B16" s="6" t="n">
        <v>-51017</v>
      </c>
      <c r="C16" s="6" t="n">
        <v>-92974</v>
      </c>
    </row>
    <row r="17" spans="1:3">
      <c r="A17" s="4" t="s">
        <v>103</v>
      </c>
      <c r="B17" s="6" t="n">
        <v>789499</v>
      </c>
      <c r="C17" s="6" t="n">
        <v>-397435</v>
      </c>
    </row>
    <row r="18" spans="1:3">
      <c r="A18" s="4" t="s">
        <v>104</v>
      </c>
      <c r="B18" s="6" t="n">
        <v>74236</v>
      </c>
      <c r="C18" s="6" t="n">
        <v>-5507</v>
      </c>
    </row>
    <row r="19" spans="1:3">
      <c r="A19" s="4" t="s">
        <v>55</v>
      </c>
      <c r="B19" s="6" t="n">
        <v>-37648</v>
      </c>
      <c r="C19" s="6" t="n">
        <v>-293166</v>
      </c>
    </row>
    <row r="20" spans="1:3">
      <c r="A20" s="4" t="s">
        <v>105</v>
      </c>
      <c r="B20" s="6" t="n">
        <v>0</v>
      </c>
      <c r="C20" s="6" t="n">
        <v>10537</v>
      </c>
    </row>
    <row r="21" spans="1:3">
      <c r="A21" s="4" t="s">
        <v>106</v>
      </c>
      <c r="B21" s="6" t="n">
        <v>-12171</v>
      </c>
      <c r="C21" s="6" t="n">
        <v>-2775284</v>
      </c>
    </row>
    <row r="22" spans="1:3">
      <c r="A22" s="3" t="s">
        <v>107</v>
      </c>
    </row>
    <row r="23" spans="1:3">
      <c r="A23" s="4" t="s">
        <v>108</v>
      </c>
      <c r="B23" s="6" t="n">
        <v>-496</v>
      </c>
      <c r="C23" s="6" t="n">
        <v>-70669</v>
      </c>
    </row>
    <row r="24" spans="1:3">
      <c r="A24" s="4" t="s">
        <v>109</v>
      </c>
      <c r="B24" s="6" t="n">
        <v>2084</v>
      </c>
      <c r="C24" s="6" t="n">
        <v>0</v>
      </c>
    </row>
    <row r="25" spans="1:3">
      <c r="A25" s="4" t="s">
        <v>110</v>
      </c>
      <c r="B25" s="6" t="n">
        <v>1588</v>
      </c>
      <c r="C25" s="6" t="n">
        <v>-70669</v>
      </c>
    </row>
    <row r="26" spans="1:3">
      <c r="A26" s="3" t="s">
        <v>111</v>
      </c>
    </row>
    <row r="27" spans="1:3">
      <c r="A27" s="4" t="s">
        <v>112</v>
      </c>
      <c r="B27" s="6" t="n">
        <v>0</v>
      </c>
      <c r="C27" s="6" t="n">
        <v>2940687</v>
      </c>
    </row>
    <row r="28" spans="1:3">
      <c r="A28" s="4" t="s">
        <v>113</v>
      </c>
      <c r="B28" s="6" t="n">
        <v>0</v>
      </c>
      <c r="C28" s="6" t="n">
        <v>2940687</v>
      </c>
    </row>
    <row r="29" spans="1:3">
      <c r="A29" s="4" t="s">
        <v>114</v>
      </c>
      <c r="B29" s="6" t="n">
        <v>-233</v>
      </c>
      <c r="C29" s="6" t="n">
        <v>-148650</v>
      </c>
    </row>
    <row r="30" spans="1:3">
      <c r="A30" s="4" t="s">
        <v>115</v>
      </c>
      <c r="B30" s="6" t="n">
        <v>-10816</v>
      </c>
      <c r="C30" s="6" t="n">
        <v>-53916</v>
      </c>
    </row>
    <row r="31" spans="1:3">
      <c r="A31" s="4" t="s">
        <v>116</v>
      </c>
      <c r="B31" s="6" t="n">
        <v>14159</v>
      </c>
      <c r="C31" s="6" t="n">
        <v>68075</v>
      </c>
    </row>
    <row r="32" spans="1:3">
      <c r="A32" s="4" t="s">
        <v>117</v>
      </c>
      <c r="B32" s="5" t="n">
        <v>3343</v>
      </c>
      <c r="C32" s="5" t="n">
        <v>141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16"/>
    <col customWidth="1" max="5" min="5" width="26"/>
    <col customWidth="1" max="6" min="6" width="37"/>
    <col customWidth="1" max="7" min="7" width="12"/>
  </cols>
  <sheetData>
    <row r="1" spans="1:7">
      <c r="A1" s="1" t="s">
        <v>118</v>
      </c>
      <c r="B1" s="2" t="s">
        <v>119</v>
      </c>
      <c r="C1" s="2" t="s">
        <v>120</v>
      </c>
      <c r="D1" s="2" t="s">
        <v>121</v>
      </c>
      <c r="E1" s="2" t="s">
        <v>122</v>
      </c>
      <c r="F1" s="2" t="s">
        <v>123</v>
      </c>
      <c r="G1" s="2" t="s">
        <v>124</v>
      </c>
    </row>
    <row r="2" spans="1:7">
      <c r="A2" s="4" t="s">
        <v>125</v>
      </c>
      <c r="B2" s="6" t="n">
        <v>16530000</v>
      </c>
    </row>
    <row r="3" spans="1:7">
      <c r="A3" s="4" t="s">
        <v>126</v>
      </c>
      <c r="B3" s="5" t="n">
        <v>16530</v>
      </c>
      <c r="C3" s="5" t="n">
        <v>2407793</v>
      </c>
      <c r="D3" s="5" t="n">
        <v>185881</v>
      </c>
      <c r="E3" s="5" t="n">
        <v>-3642860</v>
      </c>
      <c r="F3" s="5" t="n">
        <v>-78154</v>
      </c>
      <c r="G3" s="5" t="n">
        <v>-1110810</v>
      </c>
    </row>
    <row r="4" spans="1:7">
      <c r="A4" s="4" t="s">
        <v>100</v>
      </c>
      <c r="D4" s="6" t="n">
        <v>1500</v>
      </c>
      <c r="G4" s="6" t="n">
        <v>1500</v>
      </c>
    </row>
    <row r="5" spans="1:7">
      <c r="A5" s="4" t="s">
        <v>127</v>
      </c>
      <c r="B5" s="6" t="n">
        <v>577080070</v>
      </c>
    </row>
    <row r="6" spans="1:7">
      <c r="A6" s="4" t="s">
        <v>128</v>
      </c>
      <c r="B6" s="5" t="n">
        <v>577080</v>
      </c>
      <c r="C6" s="6" t="n">
        <v>2550988</v>
      </c>
      <c r="D6" s="6" t="n">
        <v>-187381</v>
      </c>
      <c r="G6" s="6" t="n">
        <v>2940687</v>
      </c>
    </row>
    <row r="7" spans="1:7">
      <c r="A7" s="4" t="s">
        <v>129</v>
      </c>
      <c r="E7" s="6" t="n">
        <v>-1406101</v>
      </c>
      <c r="G7" s="6" t="n">
        <v>-1406101</v>
      </c>
    </row>
    <row r="8" spans="1:7">
      <c r="A8" s="4" t="s">
        <v>114</v>
      </c>
      <c r="F8" s="6" t="n">
        <v>-150307</v>
      </c>
      <c r="G8" s="6" t="n">
        <v>-150307</v>
      </c>
    </row>
    <row r="9" spans="1:7">
      <c r="A9" s="4" t="s">
        <v>130</v>
      </c>
      <c r="B9" s="6" t="n">
        <v>593610070</v>
      </c>
    </row>
    <row r="10" spans="1:7">
      <c r="A10" s="4" t="s">
        <v>131</v>
      </c>
      <c r="B10" s="5" t="n">
        <v>593610</v>
      </c>
      <c r="C10" s="6" t="n">
        <v>4958781</v>
      </c>
      <c r="D10" s="6" t="n">
        <v>0</v>
      </c>
      <c r="E10" s="6" t="n">
        <v>-5048961</v>
      </c>
      <c r="F10" s="6" t="n">
        <v>-228461</v>
      </c>
      <c r="G10" s="6" t="n">
        <v>274969</v>
      </c>
    </row>
    <row r="11" spans="1:7">
      <c r="A11" s="4" t="s">
        <v>129</v>
      </c>
      <c r="E11" s="6" t="n">
        <v>-1486376</v>
      </c>
      <c r="G11" s="6" t="n">
        <v>-1486376</v>
      </c>
    </row>
    <row r="12" spans="1:7">
      <c r="A12" s="4" t="s">
        <v>114</v>
      </c>
      <c r="F12" s="6" t="n">
        <v>-6908</v>
      </c>
      <c r="G12" s="6" t="n">
        <v>-6908</v>
      </c>
    </row>
    <row r="13" spans="1:7">
      <c r="A13" s="4" t="s">
        <v>132</v>
      </c>
      <c r="B13" s="6" t="n">
        <v>593610070</v>
      </c>
    </row>
    <row r="14" spans="1:7">
      <c r="A14" s="4" t="s">
        <v>133</v>
      </c>
      <c r="B14" s="5" t="n">
        <v>593610</v>
      </c>
      <c r="C14" s="5" t="n">
        <v>4958781</v>
      </c>
      <c r="D14" s="5" t="n">
        <v>0</v>
      </c>
      <c r="E14" s="5" t="n">
        <v>-6535337</v>
      </c>
      <c r="F14" s="5" t="n">
        <v>-235369</v>
      </c>
      <c r="G14" s="5" t="n">
        <v>-12183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08:16:00Z</dcterms:created>
  <dcterms:modified xmlns:dcterms="http://purl.org/dc/terms/" xmlns:xsi="http://www.w3.org/2001/XMLSchema-instance" xsi:type="dcterms:W3CDTF">2019-10-29T08:16:00Z</dcterms:modified>
</cp:coreProperties>
</file>